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Banking Facilities and Debt" sheetId="13" state="visible" r:id="rId13"/>
    <sheet xmlns:r="http://schemas.openxmlformats.org/officeDocument/2006/relationships" name="Comprehensive Income" sheetId="14" state="visible" r:id="rId14"/>
    <sheet xmlns:r="http://schemas.openxmlformats.org/officeDocument/2006/relationships" name="Income Taxes" sheetId="15" state="visible" r:id="rId15"/>
    <sheet xmlns:r="http://schemas.openxmlformats.org/officeDocument/2006/relationships" name="Employee Retirement Plans" sheetId="16" state="visible" r:id="rId16"/>
    <sheet xmlns:r="http://schemas.openxmlformats.org/officeDocument/2006/relationships" name="Stock-Based Compens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ry Financial Informa" sheetId="21" state="visible" r:id="rId21"/>
    <sheet xmlns:r="http://schemas.openxmlformats.org/officeDocument/2006/relationships" name="Summary of Quarterly Financial "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mprehensive Income (Tables)" sheetId="26" state="visible" r:id="rId26"/>
    <sheet xmlns:r="http://schemas.openxmlformats.org/officeDocument/2006/relationships" name="Income Taxes (Tables)" sheetId="27" state="visible" r:id="rId27"/>
    <sheet xmlns:r="http://schemas.openxmlformats.org/officeDocument/2006/relationships" name="Employee Retirement Plans (Tabl" sheetId="28" state="visible" r:id="rId28"/>
    <sheet xmlns:r="http://schemas.openxmlformats.org/officeDocument/2006/relationships" name="Stock-Based Compensation (Table" sheetId="29" state="visible" r:id="rId29"/>
    <sheet xmlns:r="http://schemas.openxmlformats.org/officeDocument/2006/relationships" name="Business Segments (Tables)" sheetId="30" state="visible" r:id="rId30"/>
    <sheet xmlns:r="http://schemas.openxmlformats.org/officeDocument/2006/relationships" name="Supplementary Financial Infor31" sheetId="31" state="visible" r:id="rId31"/>
    <sheet xmlns:r="http://schemas.openxmlformats.org/officeDocument/2006/relationships" name="Summary of Quarterly Financi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New Accounting Pronouncements (" sheetId="36" state="visible" r:id="rId36"/>
    <sheet xmlns:r="http://schemas.openxmlformats.org/officeDocument/2006/relationships" name="Banking Facilities and Debt (De" sheetId="37" state="visible" r:id="rId37"/>
    <sheet xmlns:r="http://schemas.openxmlformats.org/officeDocument/2006/relationships" name="Comprehensive Income (Details)" sheetId="38" state="visible" r:id="rId38"/>
    <sheet xmlns:r="http://schemas.openxmlformats.org/officeDocument/2006/relationships" name="Income Taxes (Details)" sheetId="39" state="visible" r:id="rId39"/>
    <sheet xmlns:r="http://schemas.openxmlformats.org/officeDocument/2006/relationships" name="Employee Retirement Plans (Deta" sheetId="40" state="visible" r:id="rId40"/>
    <sheet xmlns:r="http://schemas.openxmlformats.org/officeDocument/2006/relationships" name="Stock-Based Compensation (Detai" sheetId="41" state="visible" r:id="rId41"/>
    <sheet xmlns:r="http://schemas.openxmlformats.org/officeDocument/2006/relationships" name="Share Repurchases (Details)" sheetId="42" state="visible" r:id="rId42"/>
    <sheet xmlns:r="http://schemas.openxmlformats.org/officeDocument/2006/relationships" name="Commitments and Contingencies (" sheetId="43" state="visible" r:id="rId43"/>
    <sheet xmlns:r="http://schemas.openxmlformats.org/officeDocument/2006/relationships" name="Business Segments (Details)" sheetId="44" state="visible" r:id="rId44"/>
    <sheet xmlns:r="http://schemas.openxmlformats.org/officeDocument/2006/relationships" name="Supplementary Financial Infor45" sheetId="45" state="visible" r:id="rId45"/>
    <sheet xmlns:r="http://schemas.openxmlformats.org/officeDocument/2006/relationships" name="Summary of Quarterly Financia46"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7</t>
  </si>
  <si>
    <t>Mar. 01, 2018</t>
  </si>
  <si>
    <t>Jun. 30, 2017</t>
  </si>
  <si>
    <t>Document and Entity Information</t>
  </si>
  <si>
    <t>Entity Registrant Name</t>
  </si>
  <si>
    <t>UNITED STATES LIME &amp; MINER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receivables, net</t>
  </si>
  <si>
    <t>Inventories, net</t>
  </si>
  <si>
    <t>Prepaid expenses and other current assets</t>
  </si>
  <si>
    <t>Total current assets</t>
  </si>
  <si>
    <t>Property, plant and equipment:</t>
  </si>
  <si>
    <t>Mineral reserves and land</t>
  </si>
  <si>
    <t>Proved natural gas properties, successful-efforts method</t>
  </si>
  <si>
    <t>Buildings and building and leasehold improvements</t>
  </si>
  <si>
    <t>Machinery and equipment</t>
  </si>
  <si>
    <t>Furniture and fixtures</t>
  </si>
  <si>
    <t>Automotive equipment</t>
  </si>
  <si>
    <t>Property, plant and equipment</t>
  </si>
  <si>
    <t>Less accumulated depreciation and depletion</t>
  </si>
  <si>
    <t>Property, plant and equipment, net</t>
  </si>
  <si>
    <t>Other assets, net</t>
  </si>
  <si>
    <t>Total assets</t>
  </si>
  <si>
    <t>Current liabilities:</t>
  </si>
  <si>
    <t>Accounts payable</t>
  </si>
  <si>
    <t>Accrued expenses</t>
  </si>
  <si>
    <t>Total current liabilities</t>
  </si>
  <si>
    <t>Deferred tax liabilities, net</t>
  </si>
  <si>
    <t>Other liabilities</t>
  </si>
  <si>
    <t>Total liabilities</t>
  </si>
  <si>
    <t>Stockholders' equity:</t>
  </si>
  <si>
    <t>Preferred stock, $5.00 par value; authorized 500,000 shares; none issued or outstanding</t>
  </si>
  <si>
    <t xml:space="preserve"> </t>
  </si>
  <si>
    <t>Common stock, $0.10 par value; authorized 15,000,000 shares; 6,582,135 and 6,563,440 shares issued at December 31, 2017 and 2106, respectively</t>
  </si>
  <si>
    <t>Additional paid-in capital</t>
  </si>
  <si>
    <t>Accumulated other comprehensive income (loss)</t>
  </si>
  <si>
    <t>Retained earnings</t>
  </si>
  <si>
    <t>Less treasury stock, 993,314 and 989,300 shares at December 31, 2017 and 2016, respectively, at cos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Treasury stock, shares</t>
  </si>
  <si>
    <t>Consolidated Statements of Income - USD ($) $ in Thousands</t>
  </si>
  <si>
    <t>Dec. 31, 2015</t>
  </si>
  <si>
    <t>Revenues</t>
  </si>
  <si>
    <t>Lime and limestone operations</t>
  </si>
  <si>
    <t>Natural gas interests</t>
  </si>
  <si>
    <t>Total revenues</t>
  </si>
  <si>
    <t>Labor and other operating expenses</t>
  </si>
  <si>
    <t>Depreciation, depletion and amortization</t>
  </si>
  <si>
    <t>Total cost of revenues</t>
  </si>
  <si>
    <t>Gross profit</t>
  </si>
  <si>
    <t>Selling, general and administrative expenses, including depreciation and amortization expense of $209, $210 and $249 in 2017, 2016 and 2015, respectively</t>
  </si>
  <si>
    <t>Operating profit</t>
  </si>
  <si>
    <t>Other (income) expenses</t>
  </si>
  <si>
    <t>Interest expense</t>
  </si>
  <si>
    <t>Interest and other (income) expense, net</t>
  </si>
  <si>
    <t>Total other expense (income)</t>
  </si>
  <si>
    <t>Income before income tax (benefit) expense</t>
  </si>
  <si>
    <t>Income tax (benefit) expense</t>
  </si>
  <si>
    <t>Net income</t>
  </si>
  <si>
    <t>Net income per share of common stock</t>
  </si>
  <si>
    <t>Basic (in dollars per share)</t>
  </si>
  <si>
    <t>Diluted (in dollars per share)</t>
  </si>
  <si>
    <t>Cash dividends per share of common stock (in dollars per share)</t>
  </si>
  <si>
    <t>Consolidated Statements of Income (Parenthetical) - USD ($) $ in Thousands</t>
  </si>
  <si>
    <t>Consolidated Statements of Income</t>
  </si>
  <si>
    <t>Depreciation and amortization expense</t>
  </si>
  <si>
    <t>Consolidated Statements of Comprehensive Income - USD ($) $ in Thousands</t>
  </si>
  <si>
    <t>Consolidated Statements of Comprehensive Income</t>
  </si>
  <si>
    <t>Other comprehensive income (loss)</t>
  </si>
  <si>
    <t>Mark to market of foreign exchange hedges, net of tax expense (benefit) of $155 and $(129) for 2017 and 2016, respectively</t>
  </si>
  <si>
    <t>Mark to market of interest rate hedges, net of tax expense of $241 for 2015</t>
  </si>
  <si>
    <t>Minimum pension liability adjustments, net of tax expense of $344 for 2015</t>
  </si>
  <si>
    <t>Total other comprehensive income (loss)</t>
  </si>
  <si>
    <t>Comprehensive (loss) income</t>
  </si>
  <si>
    <t>Consolidated Statements of Comprehensive Income (Parenthetical) - USD ($) $ in Thousands</t>
  </si>
  <si>
    <t>Mark to market on foreign exchange hedges, tax expense (benefit)</t>
  </si>
  <si>
    <t>Mark to market of interest rate hedges, tax expense</t>
  </si>
  <si>
    <t>Minimum pension liability adjustments, tax expense</t>
  </si>
  <si>
    <t>Consolidated Statements of Stockholders' Equity - USD ($) $ in Thousands</t>
  </si>
  <si>
    <t>Common Stock</t>
  </si>
  <si>
    <t>Additional Paid-In Capital</t>
  </si>
  <si>
    <t>Accumulated Other Comprehensive Income (Loss)</t>
  </si>
  <si>
    <t>Retained Earnings</t>
  </si>
  <si>
    <t>Treasury Stock</t>
  </si>
  <si>
    <t>Total</t>
  </si>
  <si>
    <t>Balances at Dec. 31, 2014</t>
  </si>
  <si>
    <t>Balances (in shares) at Dec. 31, 2014</t>
  </si>
  <si>
    <t>Increase (Decrease) in Stockholders' Equity</t>
  </si>
  <si>
    <t>Stock options exercised</t>
  </si>
  <si>
    <t>Stock options exercised (in shares)</t>
  </si>
  <si>
    <t>Stock-based compensation</t>
  </si>
  <si>
    <t>Stock-based compensation (in shares)</t>
  </si>
  <si>
    <t>Treasury shares purchased</t>
  </si>
  <si>
    <t>Treasury shares purchased (in shares)</t>
  </si>
  <si>
    <t>Cash dividends paid</t>
  </si>
  <si>
    <t>Minimum pension liability adjustments, net of $344 tax expense for 2015</t>
  </si>
  <si>
    <t>Mark to market of interest rate hedges, net of of $241 tax expense for 2015</t>
  </si>
  <si>
    <t>Balances at Dec. 31, 2015</t>
  </si>
  <si>
    <t>Balances (in shares) at Dec. 31, 2015</t>
  </si>
  <si>
    <t>Mark to market of foreign exchange hedges, net of $155 tax expense and $129 tax benefit for 2017 and 2016, respectively</t>
  </si>
  <si>
    <t>Balances at Dec. 31, 2016</t>
  </si>
  <si>
    <t>Balances (in shares) at Dec. 31, 2016</t>
  </si>
  <si>
    <t>Balances at Dec. 31, 2017</t>
  </si>
  <si>
    <t>Balances (in shares) at Dec. 31, 2017</t>
  </si>
  <si>
    <t>Consolidated Statements of Stockholders' Equity (Parenthetical) - USD ($) $ in Thousands</t>
  </si>
  <si>
    <t>Consolidated Statements of Stockholders' Equity</t>
  </si>
  <si>
    <t>Mark to market of foreign exchange hedges, tax expense (benefit)</t>
  </si>
  <si>
    <t>Consolidated Statements of Cash Flows - USD ($) $ in Thousands</t>
  </si>
  <si>
    <t>OPERATING ACTIVITIES:</t>
  </si>
  <si>
    <t>Adjustments to reconcile net income to net cash provided by operating activities:</t>
  </si>
  <si>
    <t>Amortization of deferred financing costs</t>
  </si>
  <si>
    <t>Deferred income taxes</t>
  </si>
  <si>
    <t>Loss on disposition of property, plant and equipment</t>
  </si>
  <si>
    <t>Changes in operating assets and liabilities:</t>
  </si>
  <si>
    <t>Other assets</t>
  </si>
  <si>
    <t>Accounts payable and accrued expenses</t>
  </si>
  <si>
    <t>Net cash provided by operating activities</t>
  </si>
  <si>
    <t>INVESTING ACTIVITIES:</t>
  </si>
  <si>
    <t>Purchase of property, plant and equipment</t>
  </si>
  <si>
    <t>Acquisition of assets of a business</t>
  </si>
  <si>
    <t>Proceeds from sale of property, plant and equipment</t>
  </si>
  <si>
    <t>Net cash used in investing activities</t>
  </si>
  <si>
    <t>FINANCING ACTIVITIES:</t>
  </si>
  <si>
    <t>Repayments of term loans</t>
  </si>
  <si>
    <t>Proceeds from exercise of stock options</t>
  </si>
  <si>
    <t>Purchase of treasury shares</t>
  </si>
  <si>
    <t>Net cash used in financing activities</t>
  </si>
  <si>
    <t>Net increase in cash and cash equivalents</t>
  </si>
  <si>
    <t>Cash and cash equivalents at beginning of period</t>
  </si>
  <si>
    <t>Cash and cash equivalents at end of period</t>
  </si>
  <si>
    <t>Summary of Significant Accounting Policies</t>
  </si>
  <si>
    <t>(1) Summary
(a) Organization
United States Lime &amp; Minerals, Inc.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and agriculture (including poultry and cattle feed producers) industries. The Company is headquartered in Dallas, Texas and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In addition, the Company, through its wholly owned subsidiary, U.S. Lime Company – O &amp; G, LLC, has royalty and non‑operating working interests in natural gas wells located in Johnson County, Texas, in the Barnett Shale Formation.
(b) Principles of Consolidation
The consolidated financial statements include the accounts of the Company and its subsidiaries. All intercompany balances and transactions have been eliminated.
(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
(d) Statements of Cash Flows
For purposes of reporting cash flows, the Company considers all certificates of deposit and highly‑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7
2016
2015
Cash paid during the year for:
Interest
$
140
$
$
948
Income taxes
$
6,718
$
4,908
$
4,152
(e) Revenue Recognition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revenues was $23,489, $23,087 and $20,145 for 2017, 2016 and 2015, respectively, which approximates the amount of external freight billed to customers included in cost of revenues. Sales taxes billed to customers are not included in revenues. For its natural gas interests, the Company recognizes revenue in the month of production and delivery.
(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that had been used to value the Company’s interest rate swap liabilities included quoted three-month LIBOR rates for the remaining life of the interest rate swap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7. See Notes 1(p), 4 and 9. Financial assets (liabilities) measured at fair value on a recurring basis are summarized below:
Significant Other
Observable Inputs
(Level 2)
December 31,
December 31,
December 31,
December 31,
2017
2016
2017
2016
Valuation Technique
Foreign exchange hedges
$
111
$
(352)
$
111
$
(352)
Cash flows approach
(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 credit quality financial institutions and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s 9.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346 and $334 at December 31, 2017 and 2016, respectively. Additions and write‑offs to the Company’s allowance for doubtful accounts during the years ended December 31 are as follows:
2017
2016
Beginning balance
$
$
Additions
69
Write-offs
(57)
Ending balance
$
346
$
(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7
2016
Lime and limestone inventories:
Raw materials
$
5,105
$
4,811
Finished goods
2,266
2,070
$
7,371
$
6,881
Service parts inventories
6,175
5,552
$
13,546
$
12,433
(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7 and 2016 included $14,930 and $4,284, respectively, of construction in progress for various capital projects. No interest costs were capitalized for the years ended December 31, 2017 and 2016. Depreciation of property, plant and equipment is being provided for by the straight‑line method over estimated useful lives as follows:
Buildings and building and leasehold improvements
-
20
years
Machinery and equipment
-
20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rough December 31, 2017, no events or circumstances arose that would require the Company to record a provision for impairment of its long‑lived assets.
(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As of December 31, 2017 and 2016, the Company’s AROs included in other liabilities and accrued expenses were $1,582 and $1,838, respectively. As of December 31, 2017, assets, net of accumulated depreciation, associated with the Company’s AROs totaled $910. During 2017 and 2016, the Company spent $377 and $311, respectively, on its AROs, and recognized accretion expense of $73, $70 and $60 in 2017, 2016 and 2015,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each in years 2018 through 2022 relating to its AROs.
(l) Other Assets
Other assets consist of the following:
December 31,
2017
2016
Deferred financing costs
$
35
$
Other
678
$
713
$
142
(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approximately $440 in 2017, $477 in 2016 and $455 in 2015.
(n) Income Per Share of Common Stock
The following table sets forth the computation of basic and diluted income per common share:
Years Ended December 31,
2017
2016
2015
Net income for basic and diluted income per common share
$
27,148
$
17,754
$
12,886
Weighted-average shares for basic income per common share
5,577,312
Effect of dilutive securities:
Employee and director stock options (1)
11,184
Adjusted weighted-average shares and assumed exercises for diluted income per common share
5,588,496
5,571,973
5,604,228
Basic net income per common share
$
4.87
$
3.19
$
2.30
Diluted net income per common share
$
4.86
$
3.19
$
2.30
(1)
Excludes 0, 22,425, and 24, 225 stock options in 2017, 2016 and 2015, respectively, as antidilutive because the exercise price exceeded the average per share market price for the periods presented.
(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
(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3, 4 and 9.
(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
(r) Comprehensive Income
Accounting principles generally require that recognized revenue, expenses, gains and losses be included in net income. Certain changes in assets and liabilities, such as mark‑to‑market gains or losses of interest rate and foreign exchange hedges and minimum pension liability adjustments, are reported as a separate component of the stockholders’ equity section of the balance sheet. Such items, along with net income, are components of comprehensive income. See Notes 1(p), 3, 4 and 6.</t>
  </si>
  <si>
    <t>New Accounting Pronouncements</t>
  </si>
  <si>
    <t xml:space="preserve">(2) New Accounting Pronouncements
In May 2014, the Financial Accounting Standards Board (the “FASB”) issued Accounting Standards Update No. 2014-09 (“ASU 2014-0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new guidance is effective for the Company beginning January 1, 2018. Almost all of the Company’s purchase orders, contracts or purchase agreements do not contain performance obligations other than delivery of the agreed upon product, which is primarily FOB shipping point. Thus, the Company generally recognizes revenue upon shipment of the product. The Company has analyzed its revenue generating activities and the contracts which might impact its revenue recognition in light of the new standards and does not expect the adoption of ASU 2014-09 will affect its operating profit or net income. The Company has determined to adopt ASU 2014-09 using the modified retrospective approach and does not expect any effect on opening retained earnings at January 1, 2018. The Company is finalizing its analysis of the incremental disclosure requirements associated with this new guidance and will complete its adoption and implementation in the first quarter 2018.
In February 2016, the FASB issued Accounting Standards Update No. 2016-02 (“ASU 2016-02”), “Leases,” which requires the recognition of lease assets and lease liabilities by lessees for all leases greater than one year in duration and classified as operating leases under previous guidance. ASU 2016-02 is effective for fiscal years beginning after December 15, 2018 and interim periods within those periods, with early adoption permitted. ASU 2016-02 must be adopted using a modified retrospective transition and requires application of the new guidance at the beginning of the earliest comparative period presented. As of December 31, 2017 and 2016, the Company’s undiscounted minimum contractual commitments under long-term leases, which were not recorded on the Company’s Consolidated Balance Sheets, were $6,712 and $6,778, respectively, which is an estimate of the effect on total assets and total liabilities that the new accounting standard would have on those dates. The Company is currently evaluating the effect that this standard will have on the Company’s Consolidated Financial Statements.
In March 2016, the FASB issued Accounting Standards Update No. 2016-09 (“ASU 2016-09”), “Compensation–Stock Compensation,” which requires that excess tax benefits (which represent the excess of actual tax benefits received at the date of vesting or settlement over the vesting period or upon issuance of share-based payments) and tax deficiencies (which represents the amount by which actual tax benefits received at the date of vesting or settlement is lower than the benefits recognized over the vesting period or upon issuance of share-based payments) be recorded in the income statement as a reduction or increase of income taxes when an award vests. It also requires excess tax benefits to be classified as an operating activity in the statement of cash flows rather than a financing activity. In addition, it simplifies other aspects of share-based payment transactions, including classification of awards that permit repurchase to satisfy statutory tax withholding requirements and classification of tax payments on behalf of employees on the statement of cash flows. ASU 2016-09 is effective for fiscal years beginning after December 15, 2016 and interim periods within those periods, with early adoption permitted. The Company applied ASU 2016-09 in the first quarter 2017. Adoption of ASU 2016-09 did not have a material effect on the Company’s Consolidated Financial Statement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of 2017 (the “2017 Tax Act”). The amendments in this ASU are effective for fiscal years beginning after December 15, 2018 and for interim periods therein. Early adoption of ASU 2018-02 is permitted. The Company does not believe this standard will have a material effect on the Company’s Consolidated Financial Statements. </t>
  </si>
  <si>
    <t>Banking Facilities and Debt</t>
  </si>
  <si>
    <t>(3) Banking Facilities and Debt
On May 7, 2015, the Company amended its credit agreement with Wells Fargo Bank, N.A. (the “Lender”) to, among other things, provide for a $75,000 revolving credit facility (the “New Revolving Facility”) and reduced interest rate margins and commitment fees (the “Amendment”). The Amendment also provides for an incremental four-year accordion feature to borrow up to an additional $50,000 on the same terms, subject to approval by the Lender or another lender selected by the Company. The terms of the Amendment provide for a final maturity of the New Revolving Facility and any incremental loan on May 7, 2020; interest rates, at the Company’s option, of LIBOR plus a margin of 1.000% (previously 1.750%) to 2.000% (previously 2.750%), or the Lender’s Prime Rate plus a margin of 0.000% to plus 1.000%; and a commitment fee range of 0.200% (previously 0.250%) to 0.350% (previously 0.400%) on the undrawn portion of the New Revolving Facility. The New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New Revolving Facility is secured by the Company’s existing and hereafter acquired tangible assets, intangible assets and real property. The maturity of the New Revolving Facility and any incremental loans can be accelerated if any event of default, as defined under the credit agreement, occurs. The Company’s maximum Cash Flow Leverage Ratio is 3.50 to 1 (previously 3.25 to 1). As of October 27, 2016, the Company amended its credit agreement to increase the letter of credit sublimit under the New Revolving Facility from $5,000 to $10,000.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Prior to the Amendment, the Company’s credit agreement included a ten‑year $40,000 term loan (the “Term Loan”), a ten‑year $20,000 multiple draw term loan (the “Draw Term Loan”) and a $30,000 revolving credit facility (the “Revolving Facility”) (collectively, the “Credit Facilities”). The Term Loan required quarterly principal payments of $833, with a final principal payment of $7,500 due on December 31, 2015. The Draw Term Loan required quarterly principal payments of $417, with a final principal payment of $5,400 due on December 31, 2015. The Revolving Facility was scheduled to mature on June 1, 2015. The maturity of the Term Loan, the Draw Term Loan and the Revolving Facility could have been accelerated if any event of default, as defined under the Credit Facilities, had occurred.
The Company had interest rate hedges, with the Lender as the counterparty to the hedges, that fixed LIBOR through maturity at 4.695%, 4.875% and 5.500% on the outstanding balance of the Term Loan, 75% of the outstanding balance of the Draw Term Loan and 25% of the outstanding balance of the Draw Term Loan, respectively. Based on the current LIBOR margin of 1.750% prior to the Amendment, the Company’s interest rates had been: 6.445% on the outstanding balance of the Term Loan; 6.625% on 75% of the outstanding balance of the Draw Term Loan; and 7.250% on 25% of the outstanding balance of the Draw Term Loan.
The hedges had been effective as defined under applicable accounting rules. Therefore, changes in fair value of the interest rate hedges were reflected in comprehensive income. The Company would have been exposed to credit losses in the event of non‑performance by the counterparty to the hedges. The Company paid $191 in aggregate quarterly settlement payments pursuant to the hedges in 2015. These payments were included in interest expense in the Company’s Consolidated Statements of Income. See Notes 1(p) and 4.
On May 7, 2015, the Company paid off the $15,400 balance then outstanding on the Term Loan and Draw Term Loan, as well as paid $500 to repurchase the related hedges, from cash on hand. The cost to repurchase the hedges was included in interest expense. The Company had no debt outstanding at December 31, 2017 or 2016. The Company had $7,083 of letters of credit issued at December 31, 2017, which count as draws against the available commitment under the New Revolving Facility.</t>
  </si>
  <si>
    <t>Comprehensive Income</t>
  </si>
  <si>
    <t>(4) Comprehensive Income
The components of comprehensive income for the years ended December 31 are as follows:
2017
2016
2015
Net income
$
27,148
$
17,754
$
12,886
Minimum pension liability adjustments
—
—
Mark to market of foreign exchange hedges
464
(352)
—
Reclassification to interest expense
—
—
Mark to market of interest rate hedges
—
—
Deferred income tax (expense) benefit
(155)
129
Comprehensive income
$
27,457
$
17,531
$
13,910
Amounts reclassified to interest expense were for payments made by the Company pursuant to the Company’s interest rate hedges.</t>
  </si>
  <si>
    <t>Income Taxes</t>
  </si>
  <si>
    <t>(5) Income Taxes
Income tax (benefit) expense for the years ended December 31 is as follows:
2017
2016
2015
Current income tax expense
$
5,407
$
$
4,822
Deferred income tax (benefit) expense
(7,612)
777
(227)
Income tax (benefit) expense
$
(2,205)
$
5,864
$
4,595
A reconciliation of income taxes computed at the federal statutory rate to income tax (benefit) expense for the years ended December 31 is as follows:
2017
2016
2015
Percent of
Percent of
Percent of
Pretax
Pretax
Pretax
Amount
Income
Amount
Income
Amount
Income
Income taxes computed at the federal statutory rate
$
8,730
35.0
%
$
8,266
35.0
%
$
6,118
35.0
%
(Reduction) increase in taxes resulting from:
Benefit of reduced federal income tax rates
(7,447)
(29.9)
—
—
—
—
Statutory depletion in excess of cost depletion
(2,004)
(8.0)
(1,854)
(7.9)
(1,708)
(9.8)
Research &amp; development tax credit
(1,433)
(5.7)
(167)
(0.7)
—
—
Manufacturing deduction
(674)
(2.7)
(666)
(2.8)
(548)
(3.1)
State income taxes, net of federal income tax benefit
235
0.9
202
0.9
309
1.8
Other
388
1.6
83
0.3
424
2.4
Income tax (benefit) expense
$
(2,205)
(8.8)
%
$
5,864
24.8
%
$
4,595
26.3
%
The $7,447 benefit of reduced federal income tax rates resulted from the 2017 Tax Act, which was signed into law on December 22, 2017. The 2017 Tax Act reduced the enacted federal income tax rate for corporations from 35% to 21% beginning in 2018. Applying the lower federal income tax rate to the Company’s book to tax differences resulted in a one-time reduction to the Company’s deferred tax liabilities, net, recorded as an income tax benefit in the Consolidated Statements of Income in 2017. The research and development tax credit in 2017 and 2016 is associated with the ongoing construction of the St. Clair kiln project.
Components of the Company’s deferred tax liabilities and assets are as follows:
December 31,
December 31,
2017
2016
Deferred tax liabilities
Lime and limestone property, plant and equipment
$
11,023
$
17,907
Fair value liability of foreign exchange hedges
26
—
Natural gas interests drilling costs and equipment
1,622
2,811
12,671
20,718
Deferred tax assets
Alternative minimum tax credit carry forwards
—
296
Fair value liability of foreign exchange hedges
—
129
Other
297
461
297
886
Deferred tax liabilities, net
$
12,374
$
19,832
Current income taxes are classified on the Company’s Consolidated Balance Sheets as follows:
Prepaid expenses and other current assets
$
1,394
$
The Company had no federal net operating loss carry forwards at December 31, 2017. The Company reduces deferred tax assets by a valuation allowance if, based on the weight of available evidence, it is “more likely than not” that some portion or all of the deferred tax assets will not be realized. Deferred tax assets are considered fully recognizable because of the Company’s recent income history and expectations of income in the future. The Company’s federal income tax returns for the year ended December 31, 2014 and subsequent years remain subject to examination. The Company’s income tax returns in certain state income tax jurisdictions remain subject to examination for various periods for the year ended December 31, 2014 and subsequent years. The Company treats interest and penalties on income tax liabilities as income tax expense.</t>
  </si>
  <si>
    <t>Employee Retirement Plans</t>
  </si>
  <si>
    <t>(6) Employee Retirement Plans
During the second quarter 2015, after receipt of a favorable determination letter from the Internal Revenue Service, the Company terminated a noncontributory defined benefit plan that, prior to the termination, covered substantially all of the union employees previously employed by its wholly owned subsidiary, Corson Lime Company (the “Plan”). In 1997, the Company sold substantially all of the assets of Corson Lime Company, and all benefits for participants in the Plan were frozen. During 1997 and 1998, the Company made contributions to the Plan that were intended to fully fund the benefits earned by the participants. The Company recorded comprehensive income of $602, net of $344 tax expense, for the year ended December 31, 2015. The Company made contributions of $233 to the Plan in 2015. As a result of the termination, the Company made no contributions to the Plan in 2016 and 2017 and will not be required to make any further contributions to the Plan.
The following table sets forth the Pre-Settlement, Settlement and Post-Settlement funded status of the Plan as of June 30, 2015 (the termination date):
June 30, 2015
Pre-Settlement
Settlement
Post-Settlement
Projected benefit obligation
$
2,039
$
(2,039)
$
—
Fair value of plan assets
2,039
(2,039)
—
Underfunded status
$
—
$
—
$
—
The following table provides the components of the Plan net periodic benefit cost:
Years Ended December 31,
2017
2016
2015
Interest cost
$
—
$
—
$
44
Expected return on plan assets
—
—
(18)
Amortization of net actuarial loss
—
—
65
Net periodic benefit cost
$
—
$
—
$
91
Settlement charge
—
—
814
Total net periodic benefit cost
$
—
$
—
$
905
The Company has a contributory retirement (401(k)) savings plans for non‑union employees and for union employees of Arkansas Lime Company and Texas Lime Company. Company contributions to these plans were $209, $185 and $174 in 2017, 2016 and 2015, respectively.</t>
  </si>
  <si>
    <t>Stock-Based Compensation</t>
  </si>
  <si>
    <t>(7) Stock‑Based Compensation
The Company has a long-term incentive plan, the Amended and Restated 2001 Long‑Term Incentive Plan (the “2001 Plan”). The 2001 Plan provides for stock options, restricted stock and dollar‑denominated cash awards, including performance‑based awards. In addition to stock options, restricted stock and cash awards, the 2001 Plan provides for the grant of stock appreciation rights, deferred stock and other stock‑based awards to directors, officers, employees and consultants.
The number of shares of common stock that may be subject to outstanding awards granted under the 2001 Plan (determined immediately after the grant of any award) may not exceed 741,413 from the inception of the 2001 Plan. In addition, no individual may receive awards in any one calendar year of more than 100,000 shares of common stock. Stock options granted under the 2001 Plan expire ten years from the date of grant and generally become exercisable, or vest, immediately. Restricted stock generally vests over periods of one‑half to three years. Upon the exercise of stock options, the Company issues common stock from its non‑issued authorized or treasury shares that have been reserved for issuance pursuant to the 2001 Plan. At December 31, 2017, the number of shares of common stock remaining available for future grants of stock options, restricted stock or other forms of stock‑based compensation under the 2001 Plan was 73,120.
The Company recorded $1,405, $1,036 and $1,199 for stock‑based compensation expense related to stock options and shares of restricted stock for 2017, 2016 and 2015, respectively. The amounts included in cost of revenues were $144, $148 and $154 and in selling, general and administrative expense were $1,261, $888 and $1,045, for 2017, 2016 and 2015, respectively.
A summary of the Company’s stock option and restricted stock activity and related information for the year ended December 31, 2017 and certain other information for the years ended December 31, 2017, 2016 and 2015 are as follows:
Weighted-
Weighted-
Average
Aggregate
Average
Stock
Exercise
Intrinsic
Restricted
Grant-Date
Options
Price
Value
Stock
Fair Value
Outstanding (stock options); non-vested (restricted stock) at December 31, 2016
59,500
$
58.36
$
1,035
17,697
$
64.01
Granted
9,900
77.89
—
17,179
77.44
Exercised (stock options); vested (restricted stock)
(2,000)
35.95
86
(16,730)
73.32
Forfeited
—
—
—
(482)
65.97
Outstanding (stock options); non-vested (restricted stock) at December 31, 2017
67,400
$
61.90
$
1,033
17,665
$
69.96
Exercisable at December 31, 2017
67,400
$
61.90
$
1,033
n/a
n/a
2017
2016
2015
Weighted-average fair value of stock options granted during the year
$
17.61
$
13.12
$
10.79
Weighted-average remaining contractual life for stock options in years
6.57
6.78
6.32
Total fair value of stock options vested during the year
$
174
$
130
$
107
Total intrinsic value of stock options exercised during the year
$
86
$
150
$
30
Total fair value of restricted stock vested during the year
$
1,232
$
907
$
1,099
There were no non‑vested stock options at December 31, 2017, and the weighted‑average remaining contractual life of the outstanding and exercisable stock options at such date was 6.57 years. The total compensation cost not yet recognized for restricted stock at December 31, 2017 was $1,135, which will be recognized over the weighted average of 1.09 years.
The fair value for the stock options was estimated at the date of grant using a lattice‑based option valuation model, with the following weighted‑average assumptions for the 2017, 2016 and 2015 grants: risk‑free interest rates of 1.45% to 1.81% (weighted average 1.73%) in 2017, 0.92% to 1.49% (weighted average 1.37%) in 2016 and 0.98% to 1.28% (weighted average 1.05%) in 2015; a dividend yield of 0.54% to 0.67% (weighted average 0.57%) in 2017, 0.67% to 1.00% (weighted average 0.74%) in 2016 and 0.80% to 0.91% (weighted average of 0.83%) in 2015; and a volatility factor of .258 to .265 (weighted average .260) in 2017, .264 to .275 (weighted average .266) in 2016 and .272 to .284 (weighted average .275) in 2015, based on the monthly per‑share closing prices for three years preceding the date of issuance. In addition, the fair value of these options was estimated based on an expected life of three years. The fair value of restricted stock is based on the closing per‑share price of the Company’s common stock on the date of grant.</t>
  </si>
  <si>
    <t>Share Repurchases</t>
  </si>
  <si>
    <t>(8) Share Repurchases
In December 2015, the Company commenced a publicly announced share repurchase program to repurchase up to $10,000 of its common stock. During December 2015, the Company repurchased 3,086 shares at a weighted-average price of $54.79 per share. Pursuant to the share repurchase program, in 2016 the Company repurchased 50,068 shares at a weighted-average price of $53.52 per share. On November 17, 2017, the Company extended the repurchase program through November 30, 2018. No shares were repurchased under the program in 2017.
In addition, during 2017, pursuant to provisions in the 2001 Plan that allows employees and directors to pay the tax withholding liability upon the lapse of restrictions on restricted stock in either cash and/or delivery of shares of the Company’s common stock, the Company repurchased 4,014 shares at a weighted-average price of $76.97 per share.</t>
  </si>
  <si>
    <t>Commitments and Contingencies</t>
  </si>
  <si>
    <t>(9) Commitments and Contingencies
The Company leases some of the equipment used in its operations under operating leases. Generally, the leases are for periods varying from one to five years and are renewable at the option of the Company. The Company also has a lease for corporate office space. Total lease and rent expense was $2,359 $2,659 and $2,307 for 2017, 2016 and 2015, respectively. As of December 31, 2017, future minimum payments under operating leases that were either non‑cancelable or subject to significant penalty upon cancellation were $1,658 for 2018, $1,306 for 2019, $1,012 for 2020, $815 for 2021, $148 for 2022 and $0 thereafter.
The Company is party to lawsuits and claims arising in the normal course of business, none of which, in the opinion of management, is expected to have a material adverse effect on the Company’s financial condition, results of operations, cash flows or competitive position.
The Company is not contractually committed to any planned capital expenditures until actual orders are placed for equipment or services. At December 31, 2017, the Company had approximately $14,703 for open equipment and construction contracts and orders related to the new kiln project at its St. Clair facilities. One of the contracts for this project requires future payments totaling 3,692 Euros. To hedge against potential losses due to changes in the Euro to U.S. Dollar exchange rates, the Company has entered into foreign exchange (“FX”) hedges with Wells Fargo Bank, N.A. as the counterparty to the hedges to fix the exchange rate for the 3,692 Euros. The hedges have been effective as defined under applicable accounting rules. Therefore, changes in fair value of the FX hedges are reflected in comprehensive income. The Company will be exposed to credit losses in the event of non-performance by the counterparty to the hedges. Due to the strengthening of the Euro, compared to the U.S. Dollar during 2017, the fair value of the FX hedges resulted in an asset of $111 at December 31, 2017, which is included in prepaid expenses and other current assets ($83) and other assets, net ($28), compared to a liability of $352 at December 31, 2016, which is included in accrued expense ($309) and other liabilities ($43). See Notes 1(f), 1(p) and 4.</t>
  </si>
  <si>
    <t>Business Segments</t>
  </si>
  <si>
    <t>(10) Business Segments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
Operating results and certain other financial data for the years ended December 31, 2017, 2016 and 2015 for the Company’s two business segments are as follows:
Revenues
2017
2016
2015
Lime and limestone operations
$
142,612
$
$
128,390
Natural gas interests
2,232
2,447
Total revenues
$
144,844
$
139,282
$
130,837
Depreciation, depletion and amortization
Lime and limestone operations
$
15,694
$
$
14,910
Natural gas interests
646
874
Total depreciation, depletion and amortization
$
16,340
$
15,931
$
15,784
Gross profit
Lime and limestone operations
$
33,652
$
$
28,400
Natural gas interests
728
314
Total gross profit
$
34,380
$
33,092
$
28,714
Identifiable assets, at year end
Lime and limestone operations
$
133,350
$
$
125,703
Natural gas interests
7,085
8,540
Unallocated corporate assets and cash items
88,011
62,256
Total identifiable assets
$
228,446
$
210,159
$
196,499
Capital expenditures
Lime and limestone operations
$
21,335
$
$
11,444
Natural gas interests
2
15
15
Total capital expenditures
$
21,337
$
17,664
$
11,459</t>
  </si>
  <si>
    <t>Supplementary Financial Information for Oil and Gas Producing Activities (Unaudited)</t>
  </si>
  <si>
    <t>(11) Supplementary Financial Information for Oil and Gas Producing Activities (Unaudited)
Results of Operations from Oil and Gas Producing Activities
The Company’s natural gas interests consist of royalty and non‑operating working interests in wells drilled on the Company’s approximately 3,800 acres of land located in Johnson County, Texas in the Barnett Shale Formation. The Company also has royalty and non‑operating working interests in wells drilled from drillsites on the Company’s property under a lease covering approximately 538 acres of land contiguous to the Company’s Johnson County, Texas property. The following sets forth certain information with respect to the Company’s results of operations and costs incurred for its natural gas interests for the years ended December 31, 2017, 2016 and 2015:
2017
2016
2015
Results of Operations
Revenues
$
2,232
$
2,092
$
2,447
Production and operating costs
858
1,164
1,259
Depreciation and depletion
646
868
874
Results of operations before income taxes
728
60
314
Income tax expense (benefit)
145
(93)
(19)
Results of operations (excluding corporate overhead and interest costs)
$
583
$
153
$
333
Costs Incurred
Development costs incurred
$
2
$
15
$
15
Exploration costs
—
—
—
Capitalized asset retirement costs
—
—
—
Property acquisition costs
—
—
—
Capitalized Costs
Natural gas properties - proved
$
18,414
$
18,412
$
Less: accumulated depreciation and depletion
11,546
10,900
Net capitalized costs for natural gas properties
$
6,868
$
7,512
$
Unaudited Oil and Natural Gas Reserve and Standardized Measure Information
The independent petroleum engineering firm of LaRoche Petroleum Consultants, Ltd. has been retained by the Company to estimate its proved natural gas reserves as of December 31, 2017. The Company had retained the independent petroleum engineering firm of DeGolyer and MacNaughton to estimate its proved natural gas reserves as of December 31, 2016 and 2015. No events have occurred since December 31, 2017 that would have a material effect on the estimated proved reserves.
The following information is presented with regard to the Company’s natural gas reserves, all of which are proved and located in the United States. These rules require inclusion, as a supplement to the basic financial statements, of a standardized measure of discounted future net cash flows relating to proved natural gas reserves. The standardized measure, in management’s opinion, should be examined with caution. The basis for these disclosures is the independent petroleum engineers’ reserve studies, which contain imprecise estimates of quantities and rates of production of reserves. Revision of estimates can have a significant impact on the results. Also, development and production improvement costs in one year may significantly change previous estimates of proved reserves and their valuation. Values of unproved properties and anticipated future price and cost increases or decreases are not considered. Therefore, the standardized measure is not necessarily a “best estimate” of the fair value of gas properties or of future net cash flows.
In calculating the future net cash flows for its royalty and non‑operating working interests in the table below as of December 31, 2017, 2016 and 2015, the Company utilized 12‑month average prices of $2.81, $2.65 and $2.80 per MCF of natural gas and $20.23, $16.61 and $14.92 per BBL of natural gas liquids, respectively.
Unaudited Summary of Changes in Proved Reserves
Natural Gas
Natural Gas
Natural Gas
Natural
Liquids
Natural Gas
Liquids
Natural Gas
Liquids
Gas (BCF)
(MMBBLS)
(BCF)
(MMBBLS)
(BCF)
(MMBBLS)
2017
2017
2016
2016
2015
2015
Proved reserves - beginning of year
3.9
0.5
5.3
0.7
6.7
1.0
Revisions of previous estimates
1.3
0.3
(0.9)
(0.1)
(0.9)
(0.2)
Extensions and discoveries
—
—
—
—
—
—
Production
(0.6)
(0.1)
(0.5)
(0.1)
(0.5)
(0.1)
Proved reserves - end of year
4.6
0.7
3.9
0.5
5.3
0.7
Proved developed reserves - end of year
4.6
0.7
3.9
0.5
5.3
0.7
Unaudited Standardized Measure of Discounted Future Net Cash Flows
2017
2016
2015
Future estimated gross revenues
$
26,786
$
17,908
$
25,916
Future estimated production and development costs
(11,170)
(8,402)
(12,019)
Future estimated net revenues
15,616
9,506
13,897
Future estimated income tax expense
(2,592)
(2,458)
(3,642)
Future estimated net cash flows
13,024
7,048
10,255
10% annual discount for estimated timing of cash flows
(6,448)
(2,851)
(4,969)
Standardized measure of discounted future estimated net cash flows
$
6,576
$
4,197
$
5,286
Unaudited Changes in Standardized Measure of Discounted Future Net Cash Flows
2017
2016
2015
Standardized measure - beginning of year
$
4,197
$
5,286
$
13,288
Net change in sales prices and production costs
1,146
(1,403)
(12,535)
Sales of natural gas produced, net of production costs
(1,372)
(928)
(1,188)
Net change due to changes in quantity estimates
1,594
(1,732)
(2,625)
Previously estimated development costs incurred
—
—
14
Net change in income taxes
(155)
414
3,147
Accretion of discount
456
571
1,570
Timing of production of reserves and other
710
1,989
3,615
Standardized measure - end of year
$
6,576
$
4,197
$
5,286</t>
  </si>
  <si>
    <t>Summary of Quarterly Financial Data (Unaudited)</t>
  </si>
  <si>
    <t>(12) Summary of Quarterly Financial Data (unaudited)
2017
March 31,
June 30,
September 30,
December 31,
Revenues
Lime and limestone operations
$
35,517
$
35,965
$
36,428
$
34,702
Natural gas interests
636
553
506
537
$
36,153
$
36,518
$
36,934
$
35,239
Gross profit
Lime and limestone operations
$
8,020
$
8,722
$
9,476
$
7,434
Natural gas interests
218
116
76
318
$
8,238
$
8,838
$
9,552
$
7,752
Net income
$
4,620
$
5,278
$
5,667
$
11,583
Basic income per common share
$
0.83
$
0.95
$
1.02
$
2.08
Diluted income per common share
$
0.83
$
0.94
$
1.01
$
2.07
2016
March 31,
June 30,
September 30,
December 31,
Revenues
Lime and limestone operations
$
33,154
$
32,376
$
38,096
$
33,564
Natural gas interests
432
504
554
602
$
33,586
$
32,880
$
38,650
$
34,166
Gross profit (loss)
Lime and limestone operations
$
7,929
$
7,245
$
10,503
$
7,355
Natural gas interests
(81)
(4)
66
79
$
7,848
$
7,241
$
10,569
$
7,434
Net income
$
4,066
$
3,687
$
6,081
$
3,920
Basic income per common share
$
0.73
$
0.66
$
1.09
$
0.70
Diluted income per common share
$
0.73
$
0.66
$
1.09
$
0.70</t>
  </si>
  <si>
    <t>Subsequent Event</t>
  </si>
  <si>
    <t>Subsequent Event.</t>
  </si>
  <si>
    <t>(13) Subsequent Event
On January 30, 2018, the Company declared a regular quarterly cash dividend of $0.135 (13.5 cents) per share on the Company’s common stock. This dividend is payable on March 16, 2018 to shareholders of record at the close of business on February 23, 2018.</t>
  </si>
  <si>
    <t>Summary of Significant Accounting Policies (Policies)</t>
  </si>
  <si>
    <t>Principles of Consolidation</t>
  </si>
  <si>
    <t>(b) Principles of Consolidation
The consolidated financial statements include the accounts of the Company and its subsidiaries. All intercompany balances and transactions have been eliminated.</t>
  </si>
  <si>
    <t>Use of Estimates</t>
  </si>
  <si>
    <t>(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si>
  <si>
    <t>Statements of Cash Flows</t>
  </si>
  <si>
    <t>(d) Statements of Cash Flows
For purposes of reporting cash flows, the Company considers all certificates of deposit and highly‑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7
2016
2015
Cash paid during the year for:
Interest
$
140
$
$
948
Income taxes
$
6,718
$
4,908
$
4,152</t>
  </si>
  <si>
    <t>Revenue Recognition</t>
  </si>
  <si>
    <t>(e) Revenue Recognition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revenues was $23,489, $23,087 and $20,145 for 2017, 2016 and 2015, respectively, which approximates the amount of external freight billed to customers included in cost of revenues. Sales taxes billed to customers are not included in revenues. For its natural gas interests, the Company recognizes revenue in the month of production and delivery.</t>
  </si>
  <si>
    <t>Fair Values of Financial Instruments</t>
  </si>
  <si>
    <t>(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that had been used to value the Company’s interest rate swap liabilities included quoted three-month LIBOR rates for the remaining life of the interest rate swap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7. See Notes 1(p), 4 and 9. Financial assets (liabilities) measured at fair value on a recurring basis are summarized below:
Significant Other
Observable Inputs
(Level 2)
December 31,
December 31,
December 31,
December 31,
2017
2016
2017
2016
Valuation Technique
Foreign exchange hedges
$
111
$
(352)
$
111
$
(352)
Cash flows approach</t>
  </si>
  <si>
    <t>Concentration of Credit Risk and Trade Receivables</t>
  </si>
  <si>
    <t>(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 credit quality financial institutions and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s 9.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346 and $334 at December 31, 2017 and 2016, respectively. Additions and write‑offs to the Company’s allowance for doubtful accounts during the years ended December 31 are as follows:
2017
2016
Beginning balance
$
$
Additions
69
Write-offs
(57)
Ending balance
$
346
$</t>
  </si>
  <si>
    <t>Inventories, Net</t>
  </si>
  <si>
    <t>(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7
2016
Lime and limestone inventories:
Raw materials
$
5,105
$
4,811
Finished goods
2,266
2,070
$
7,371
$
6,881
Service parts inventories
6,175
5,552
$
13,546
$
12,433</t>
  </si>
  <si>
    <t>Property, Plant and Equipment</t>
  </si>
  <si>
    <t>(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7 and 2016 included $14,930 and $4,284, respectively, of construction in progress for various capital projects. No interest costs were capitalized for the years ended December 31, 2017 and 2016. Depreciation of property, plant and equipment is being provided for by the straight‑line method over estimated useful lives as follows:
Buildings and building and leasehold improvements
-
20
years
Machinery and equipment
-
20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rough December 31, 2017, no events or circumstances arose that would require the Company to record a provision for impairment of its long‑lived assets.</t>
  </si>
  <si>
    <t>Successful-Efforts Method Used for Natural Gas Interests</t>
  </si>
  <si>
    <t>(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Asset Retirement Obligations</t>
  </si>
  <si>
    <t>(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As of December 31, 2017 and 2016, the Company’s AROs included in other liabilities and accrued expenses were $1,582 and $1,838, respectively. As of December 31, 2017, assets, net of accumulated depreciation, associated with the Company’s AROs totaled $910. During 2017 and 2016, the Company spent $377 and $311, respectively, on its AROs, and recognized accretion expense of $73, $70 and $60 in 2017, 2016 and 2015,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each in years 2018 through 2022 relating to its AROs.</t>
  </si>
  <si>
    <t>Other Assets</t>
  </si>
  <si>
    <t>(l) Other Assets
Other assets consist of the following:
December 31,
2017
2016
Deferred financing costs
$
35
$
Other
678
$
713
$
142</t>
  </si>
  <si>
    <t>Environmental Expenditures</t>
  </si>
  <si>
    <t>(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approximately $440 in 2017, $477 in 2016 and $455 in 2015.</t>
  </si>
  <si>
    <t>Income Per Share of Common Stock</t>
  </si>
  <si>
    <t>(n) Income Per Share of Common Stock
The following table sets forth the computation of basic and diluted income per common share:
Years Ended December 31,
2017
2016
2015
Net income for basic and diluted income per common share
$
27,148
$
17,754
$
12,886
Weighted-average shares for basic income per common share
5,577,312
Effect of dilutive securities:
Employee and director stock options (1)
11,184
Adjusted weighted-average shares and assumed exercises for diluted income per common share
5,588,496
5,571,973
5,604,228
Basic net income per common share
$
4.87
$
3.19
$
2.30
Diluted net income per common share
$
4.86
$
3.19
$
2.30
Excludes 0, 22,425, and 24,225 stock options in 2017, 2016 and 2015, respectively, as antidilutive because the exercise price exceeded the average per share market price for the periods presented.</t>
  </si>
  <si>
    <t>(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t>
  </si>
  <si>
    <t>Derivative Instruments and Hedging Activities</t>
  </si>
  <si>
    <t>(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3, 4 and 9.</t>
  </si>
  <si>
    <t>(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si>
  <si>
    <t>(r) Comprehensive Income
Accounting principles generally require that recognized revenue, expenses, gains and losses be included in net income. Certain changes in assets and liabilities, such as mark‑to‑market gains or losses of interest rate and foreign exchange hedges and minimum pension liability adjustments, are reported as a separate component of the stockholders’ equity section of the balance sheet. Such items, along with net income, are components of comprehensive income. See Notes 1(p), 3, 4 and 6.</t>
  </si>
  <si>
    <t>Summary of Significant Accounting Policies (Tables)</t>
  </si>
  <si>
    <t>Schedule of supplemental cash flow information (in thousands)</t>
  </si>
  <si>
    <t>Years Ended December 31,
2017
2016
2015
Cash paid during the year for:
Interest
$
140
$
$
948
Income taxes
$
6,718
$
4,908
$
4,152</t>
  </si>
  <si>
    <t>Schedule of the entity's financial liabilities measured at fair value on a recurring basis (in thousands)</t>
  </si>
  <si>
    <t>Significant Other
Observable Inputs
(Level 2)
December 31,
December 31,
December 31,
December 31,
2017
2016
2017
2016
Valuation Technique
Foreign exchange hedges
$
111
$
(352)
$
111
$
(352)
Cash flows approach</t>
  </si>
  <si>
    <t>Schedule of additions and write-offs to the Company's allowance for doubtful accounts (in thousands)</t>
  </si>
  <si>
    <t>2017
2016
Beginning balance
$
$
Additions
69
Write-offs
(57)
Ending balance
$
346
$</t>
  </si>
  <si>
    <t>Schedule of inventories, net</t>
  </si>
  <si>
    <t>December 31,
December 31,
2017
2016
Lime and limestone inventories:
Raw materials
$
5,105
$
4,811
Finished goods
2,266
2,070
$
7,371
$
6,881
Service parts inventories
6,175
5,552
$
13,546
$
12,433</t>
  </si>
  <si>
    <t>Schedule of estimated useful lives of property, plant and equipment (in thousands)</t>
  </si>
  <si>
    <t>Buildings and building and leasehold improvements
-
20
years
Machinery and equipment
-
20
years
Furniture and fixtures
-
10
years
Automotive equipment
-
10
years</t>
  </si>
  <si>
    <t>Schedule of other assets (in thousands)</t>
  </si>
  <si>
    <t>December 31,
2017
2016
Deferred financing costs
$
35
$
Other
678
$
713
$
142</t>
  </si>
  <si>
    <t>Schedule of computation of basic and diluted income per common share</t>
  </si>
  <si>
    <t>Years Ended December 31,
2017
2016
2015
Net income for basic and diluted income per common share
$
27,148
$
17,754
$
12,886
Weighted-average shares for basic income per common share
5,577,312
Effect of dilutive securities:
Employee and director stock options (1)
11,184
Adjusted weighted-average shares and assumed exercises for diluted income per common share
5,588,496
5,571,973
5,604,228
Basic net income per common share
$
4.87
$
3.19
$
2.30
Diluted net income per common share
$
4.86
$
3.19
$
2.30
(1)
Excludes 0, 22,425, and 24, 225 stock options in 2017, 2016 and 2015, respectively, as antidilutive because the exercise price exceeded the average per share market price for the periods presented.</t>
  </si>
  <si>
    <t>Comprehensive Income (Tables)</t>
  </si>
  <si>
    <t>Schedule of components of comprehensive income</t>
  </si>
  <si>
    <t>2017
2016
2015
Net income
$
27,148
$
17,754
$
12,886
Minimum pension liability adjustments
—
—
Mark to market of foreign exchange hedges
464
(352)
—
Reclassification to interest expense
—
—
Mark to market of interest rate hedges
—
—
Deferred income tax (expense) benefit
(155)
129
Comprehensive income
$
27,457
$
17,531
$
13,910</t>
  </si>
  <si>
    <t>Income Taxes (Tables)</t>
  </si>
  <si>
    <t>Schedule of income tax (benefit) expense (in thousands)</t>
  </si>
  <si>
    <t>2017
2016
2015
Current income tax expense
$
5,407
$
$
4,822
Deferred income tax (benefit) expense
(7,612)
777
(227)
Income tax (benefit) expense
$
(2,205)
$
5,864
$
4,595</t>
  </si>
  <si>
    <t>Schedule of reconciliation of income taxes computed at the federal statutory rate to income tax expense (in thousands)</t>
  </si>
  <si>
    <t>2017
2016
2015
Percent of
Percent of
Percent of
Pretax
Pretax
Pretax
Amount
Income
Amount
Income
Amount
Income
Income taxes computed at the federal statutory rate
$
8,730
35.0
%
$
8,266
35.0
%
$
6,118
35.0
%
(Reduction) increase in taxes resulting from:
Benefit of reduced federal income tax rates
(7,447)
(29.9)
—
—
—
—
Statutory depletion in excess of cost depletion
(2,004)
(8.0)
(1,854)
(7.9)
(1,708)
(9.8)
Research &amp; development tax credit
(1,433)
(5.7)
(167)
(0.7)
—
—
Manufacturing deduction
(674)
(2.7)
(666)
(2.8)
(548)
(3.1)
State income taxes, net of federal income tax benefit
235
0.9
202
0.9
309
1.8
Other
388
1.6
83
0.3
424
2.4
Income tax (benefit) expense
$
(2,205)
(8.8)
%
$
5,864
24.8
%
$
4,595
26.3
%</t>
  </si>
  <si>
    <t>Summary of the Company's deferred tax liabilities and assets (in thousands)</t>
  </si>
  <si>
    <t>December 31,
December 31,
2017
2016
Deferred tax liabilities
Lime and limestone property, plant and equipment
$
11,023
$
17,907
Fair value liability of foreign exchange hedges
26
—
Natural gas interests drilling costs and equipment
1,622
2,811
12,671
20,718
Deferred tax assets
Alternative minimum tax credit carry forwards
—
296
Fair value liability of foreign exchange hedges
—
129
Other
297
461
297
886
Deferred tax liabilities, net
$
12,374
$
19,832
Current income taxes are classified on the Company’s Consolidated Balance Sheets as follows:
Prepaid expenses and other current assets
$
1,394
$</t>
  </si>
  <si>
    <t>Employee Retirement Plans (Tables)</t>
  </si>
  <si>
    <t>Schedule of Pre-Settlement, Settlement and Post-Settlement funded status of the Plan (in thousands)</t>
  </si>
  <si>
    <t>June 30, 2015
Pre-Settlement
Settlement
Post-Settlement
Projected benefit obligation
$
2,039
$
(2,039)
$
—
Fair value of plan assets
2,039
(2,039)
—
Underfunded status
$
—
$
—
$
—</t>
  </si>
  <si>
    <t>Schedule of components of the Plan net periodic benefit cost (in thousands)</t>
  </si>
  <si>
    <t>Years Ended December 31,
2017
2016
2015
Interest cost
$
—
$
—
$
44
Expected return on plan assets
—
—
(18)
Amortization of net actuarial loss
—
—
65
Net periodic benefit cost
$
—
$
—
$
91
Settlement charge
—
—
814
Total net periodic benefit cost
$
—
$
—
$
905</t>
  </si>
  <si>
    <t>Stock-Based Compensation (Tables)</t>
  </si>
  <si>
    <t>Summary of the Company's stock option and restricted stock activity (in thousands)</t>
  </si>
  <si>
    <t>Weighted-
Weighted-
Average
Aggregate
Average
Stock
Exercise
Intrinsic
Restricted
Grant-Date
Options
Price
Value
Stock
Fair Value
Outstanding (stock options); non-vested (restricted stock) at December 31, 2016
59,500
$
58.36
$
1,035
17,697
$
64.01
Granted
9,900
77.89
—
17,179
77.44
Exercised (stock options); vested (restricted stock)
(2,000)
35.95
86
(16,730)
73.32
Forfeited
—
—
—
(482)
65.97
Outstanding (stock options); non-vested (restricted stock) at December 31, 2017
67,400
$
61.90
$
1,033
17,665
$
69.96
Exercisable at December 31, 2017
67,400
$
61.90
$
1,033
n/a
n/a
2017
2016
2015
Weighted-average fair value of stock options granted during the year
$
17.61
$
13.12
$
10.79
Weighted-average remaining contractual life for stock options in years
6.57
6.78
6.32
Total fair value of stock options vested during the year
$
174
$
130
$
107
Total intrinsic value of stock options exercised during the year
$
86
$
150
$
30
Total fair value of restricted stock vested during the year
$
1,232
$
907
$
1,099</t>
  </si>
  <si>
    <t>Business Segments (Tables)</t>
  </si>
  <si>
    <t>Schedule of operating results and certain other financial data for the business segments)</t>
  </si>
  <si>
    <t>Revenues
2017
2016
2015
Lime and limestone operations
$
142,612
$
$
128,390
Natural gas interests
2,232
2,447
Total revenues
$
144,844
$
139,282
$
130,837
Depreciation, depletion and amortization
Lime and limestone operations
$
15,694
$
$
14,910
Natural gas interests
646
874
Total depreciation, depletion and amortization
$
16,340
$
15,931
$
15,784
Gross profit
Lime and limestone operations
$
33,652
$
$
28,400
Natural gas interests
728
314
Total gross profit
$
34,380
$
33,092
$
28,714
Identifiable assets, at year end
Lime and limestone operations
$
133,350
$
$
125,703
Natural gas interests
7,085
8,540
Unallocated corporate assets and cash items
88,011
62,256
Total identifiable assets
$
228,446
$
210,159
$
196,499
Capital expenditures
Lime and limestone operations
$
21,335
$
$
11,444
Natural gas interests
2
15
15
Total capital expenditures
$
21,337
$
17,664
$
11,459</t>
  </si>
  <si>
    <t>Supplementary Financial Information for Oil and Gas Producing Activities (Unaudited) (Tables)</t>
  </si>
  <si>
    <t>Schedule of results of operations from oil and gas producing activities (in thousands)</t>
  </si>
  <si>
    <t>2017
2016
2015
Results of Operations
Revenues
$
2,232
$
2,092
$
2,447
Production and operating costs
858
1,164
1,259
Depreciation and depletion
646
868
874
Results of operations before income taxes
728
60
314
Income tax expense (benefit)
145
(93)
(19)
Results of operations (excluding corporate overhead and interest costs)
$
583
$
153
$
333
Costs Incurred
Development costs incurred
$
2
$
15
$
15
Exploration costs
—
—
—
Capitalized asset retirement costs
—
—
—
Property acquisition costs
—
—
—
Capitalized Costs
Natural gas properties - proved
$
18,414
$
18,412
$
Less: accumulated depreciation and depletion
11,546
10,900
Net capitalized costs for natural gas properties
$
6,868
$
7,512
$</t>
  </si>
  <si>
    <t>Summary of changes in proved reserves</t>
  </si>
  <si>
    <t>Natural Gas
Natural Gas
Natural Gas
Natural
Liquids
Natural Gas
Liquids
Natural Gas
Liquids
Gas (BCF)
(MMBBLS)
(BCF)
(MMBBLS)
(BCF)
(MMBBLS)
2017
2017
2016
2016
2015
2015
Proved reserves - beginning of year
3.9
0.5
5.3
0.7
6.7
1.0
Revisions of previous estimates
1.3
0.3
(0.9)
(0.1)
(0.9)
(0.2)
Extensions and discoveries
—
—
—
—
—
—
Production
(0.6)
(0.1)
(0.5)
(0.1)
(0.5)
(0.1)
Proved reserves - end of year
4.6
0.7
3.9
0.5
5.3
0.7
Proved developed reserves - end of year
4.6
0.7
3.9
0.5
5.3
0.7</t>
  </si>
  <si>
    <t>Schedule of standardized measure of discounted future net cash flows (in thousands)</t>
  </si>
  <si>
    <t>2017
2016
2015
Future estimated gross revenues
$
26,786
$
17,908
$
25,916
Future estimated production and development costs
(11,170)
(8,402)
(12,019)
Future estimated net revenues
15,616
9,506
13,897
Future estimated income tax expense
(2,592)
(2,458)
(3,642)
Future estimated net cash flows
13,024
7,048
10,255
10% annual discount for estimated timing of cash flows
(6,448)
(2,851)
(4,969)
Standardized measure of discounted future estimated net cash flows
$
6,576
$
4,197
$
5,286</t>
  </si>
  <si>
    <t>Schedule of changes in standardized measure of discounted future net cash flows (in thousands)</t>
  </si>
  <si>
    <t>2017
2016
2015
Standardized measure - beginning of year
$
4,197
$
5,286
$
13,288
Net change in sales prices and production costs
1,146
(1,403)
(12,535)
Sales of natural gas produced, net of production costs
(1,372)
(928)
(1,188)
Net change due to changes in quantity estimates
1,594
(1,732)
(2,625)
Previously estimated development costs incurred
—
—
14
Net change in income taxes
(155)
414
3,147
Accretion of discount
456
571
1,570
Timing of production of reserves and other
710
1,989
3,615
Standardized measure - end of year
$
6,576
$
4,197
$
5,286</t>
  </si>
  <si>
    <t>Summary of Quarterly Financial Data (Unaudited) (Tables)</t>
  </si>
  <si>
    <t>Summary of unaudited quarterly financial data (in thousands)</t>
  </si>
  <si>
    <t>2017
March 31,
June 30,
September 30,
December 31,
Revenues
Lime and limestone operations
$
35,517
$
35,965
$
36,428
$
34,702
Natural gas interests
636
553
506
537
$
36,153
$
36,518
$
36,934
$
35,239
Gross profit
Lime and limestone operations
$
8,020
$
8,722
$
9,476
$
7,434
Natural gas interests
218
116
76
318
$
8,238
$
8,838
$
9,552
$
7,752
Net income
$
4,620
$
5,278
$
5,667
$
11,583
Basic income per common share
$
0.83
$
0.95
$
1.02
$
2.08
Diluted income per common share
$
0.83
$
0.94
$
1.01
$
2.07
2016
March 31,
June 30,
September 30,
December 31,
Revenues
Lime and limestone operations
$
33,154
$
32,376
$
38,096
$
33,564
Natural gas interests
432
504
554
602
$
33,586
$
32,880
$
38,650
$
34,166
Gross profit (loss)
Lime and limestone operations
$
7,929
$
7,245
$
10,503
$
7,355
Natural gas interests
(81)
(4)
66
79
$
7,848
$
7,241
$
10,569
$
7,434
Net income
$
4,066
$
3,687
$
6,081
$
3,920
Basic income per common share
$
0.73
$
0.66
$
1.09
$
0.70
Diluted income per common share
$
0.73
$
0.66
$
1.09
$
0.70</t>
  </si>
  <si>
    <t>Summary of Significant Accounting Policies - Additional Disclosures (Details) - USD ($) $ in Thousands</t>
  </si>
  <si>
    <t>Foreign exchange hedges liabilities</t>
  </si>
  <si>
    <t>Foreign exchange hedges assets</t>
  </si>
  <si>
    <t>Additions and write-offs to the company's allowance for doubtful accounts</t>
  </si>
  <si>
    <t>Beginning balance</t>
  </si>
  <si>
    <t>Additions</t>
  </si>
  <si>
    <t>Write-offs</t>
  </si>
  <si>
    <t>Ending balance</t>
  </si>
  <si>
    <t>Lime and limestone inventories:</t>
  </si>
  <si>
    <t>Raw materials</t>
  </si>
  <si>
    <t>Finished goods</t>
  </si>
  <si>
    <t>Service parts inventories</t>
  </si>
  <si>
    <t>Total inventories</t>
  </si>
  <si>
    <t>Supplemental cash flow information</t>
  </si>
  <si>
    <t>Interest</t>
  </si>
  <si>
    <t>Income taxes</t>
  </si>
  <si>
    <t>External freight billed to customers included in revenue</t>
  </si>
  <si>
    <t>Recurring | Fair value | Cash flows approach</t>
  </si>
  <si>
    <t>Recurring | Significant Other Observable Inputs (Level 2) | Fair value | Cash flows approach</t>
  </si>
  <si>
    <t>Summary of Significant Accounting Policies - PP&amp;E, ARO and Other (Details) - USD ($) $ in Thousands</t>
  </si>
  <si>
    <t>Construction in progress</t>
  </si>
  <si>
    <t>Interest costs capitalized</t>
  </si>
  <si>
    <t>ARO included in other liabilities and accrued expenses</t>
  </si>
  <si>
    <t>Amount of assets associated with AROs not fully depreciated</t>
  </si>
  <si>
    <t>Amount spent on AROs</t>
  </si>
  <si>
    <t>Accretion expense recognized on AROs</t>
  </si>
  <si>
    <t>Deferred financing costs</t>
  </si>
  <si>
    <t>Other</t>
  </si>
  <si>
    <t>Capital expenditures related to environmental matters</t>
  </si>
  <si>
    <t>Minimum</t>
  </si>
  <si>
    <t>Estimated annual expenditures in years 2018 through 2022 relating to AROs</t>
  </si>
  <si>
    <t>Maximum</t>
  </si>
  <si>
    <t>Buildings and building improvements | Minimum</t>
  </si>
  <si>
    <t>Estimated useful lives of property, plant and equipment</t>
  </si>
  <si>
    <t>3 years</t>
  </si>
  <si>
    <t>Buildings and building improvements | Maximum</t>
  </si>
  <si>
    <t>20 years</t>
  </si>
  <si>
    <t>Machinery and equipment | Minimum</t>
  </si>
  <si>
    <t>2 years</t>
  </si>
  <si>
    <t>Machinery and equipment | Maximum</t>
  </si>
  <si>
    <t>Furniture and fixtures | Minimum</t>
  </si>
  <si>
    <t>Furniture and fixtures | Maximum</t>
  </si>
  <si>
    <t>10 years</t>
  </si>
  <si>
    <t>Automotive equipment. | Minimum</t>
  </si>
  <si>
    <t>Automotive equipment. | Maximum</t>
  </si>
  <si>
    <t>Summary of Significant Accounting Policies - Income Per Share (Details) - USD ($) $ / shares in Units, $ in Thousands</t>
  </si>
  <si>
    <t>3 Months Ended</t>
  </si>
  <si>
    <t>Sep. 30, 2017</t>
  </si>
  <si>
    <t>Mar. 31, 2017</t>
  </si>
  <si>
    <t>Sep. 30, 2016</t>
  </si>
  <si>
    <t>Jun. 30, 2016</t>
  </si>
  <si>
    <t>Mar. 31, 2016</t>
  </si>
  <si>
    <t>Anti-dilutive securities</t>
  </si>
  <si>
    <t>Net income for basic and diluted income per common share</t>
  </si>
  <si>
    <t>Weighted-average shares for basic income per common share</t>
  </si>
  <si>
    <t>Effect of dilutive securities:</t>
  </si>
  <si>
    <t>Employee and director stock options (in shares)</t>
  </si>
  <si>
    <t>Adjusted weighted-average shares and assumed exercises for diluted income per common share</t>
  </si>
  <si>
    <t>Basic net income per common share (in dollars per share)</t>
  </si>
  <si>
    <t>Diluted net income per common share (in dollars per share)</t>
  </si>
  <si>
    <t>Options</t>
  </si>
  <si>
    <t>Anti-dilutive shares of common stock excluded from the calculation of dilutive securities</t>
  </si>
  <si>
    <t>New Accounting Pronouncements (Details) - USD ($) $ in Thousands</t>
  </si>
  <si>
    <t>Undiscounted minimum contractual commitments under long-term operating leases</t>
  </si>
  <si>
    <t>Banking Facilities and Debt (Details) $ in Thousands</t>
  </si>
  <si>
    <t>May 07, 2015USD ($)</t>
  </si>
  <si>
    <t>May 06, 2015USD ($)</t>
  </si>
  <si>
    <t>Dec. 31, 2017USD ($)</t>
  </si>
  <si>
    <t>Dec. 31, 2015USD ($)</t>
  </si>
  <si>
    <t>Dec. 31, 2016USD ($)</t>
  </si>
  <si>
    <t>Oct. 27, 2016USD ($)</t>
  </si>
  <si>
    <t>Oct. 26, 2016USD ($)</t>
  </si>
  <si>
    <t>Banking facilities and other debt</t>
  </si>
  <si>
    <t>Repayment of term loans</t>
  </si>
  <si>
    <t>Summary of outstanding debt</t>
  </si>
  <si>
    <t>Total Debt</t>
  </si>
  <si>
    <t>Interest rate swaps</t>
  </si>
  <si>
    <t>Interest rate hedges</t>
  </si>
  <si>
    <t>Quarterly settlement payment pursuant to hedges</t>
  </si>
  <si>
    <t>Minimum | LIBOR</t>
  </si>
  <si>
    <t>Interest rate margin (as a percent)</t>
  </si>
  <si>
    <t>1.75%</t>
  </si>
  <si>
    <t>Pro forma Cash Flow Leverage Ratio to be maintained to purchase, redeem or otherwise acquire shares of common stock</t>
  </si>
  <si>
    <t>Cash flow leverage ratio</t>
  </si>
  <si>
    <t>New Revolving Facility</t>
  </si>
  <si>
    <t>Maximum borrowing capacity</t>
  </si>
  <si>
    <t>Accordion feature period</t>
  </si>
  <si>
    <t>4 years</t>
  </si>
  <si>
    <t>Maximum borrowing capacity accordion feature</t>
  </si>
  <si>
    <t>New Revolving Facility | Minimum</t>
  </si>
  <si>
    <t>Commitment fee (as a percent)</t>
  </si>
  <si>
    <t>0.20%</t>
  </si>
  <si>
    <t>0.25%</t>
  </si>
  <si>
    <t>New Revolving Facility | Minimum | LIBOR</t>
  </si>
  <si>
    <t>1.00%</t>
  </si>
  <si>
    <t>New Revolving Facility | Minimum | Lender's prime rate</t>
  </si>
  <si>
    <t>0.00%</t>
  </si>
  <si>
    <t>New Revolving Facility | Maximum</t>
  </si>
  <si>
    <t>0.35%</t>
  </si>
  <si>
    <t>0.40%</t>
  </si>
  <si>
    <t>2.00%</t>
  </si>
  <si>
    <t>New Revolving Facility | Maximum | LIBOR</t>
  </si>
  <si>
    <t>2.75%</t>
  </si>
  <si>
    <t>New Revolving Facility | Maximum | Lender's prime rate</t>
  </si>
  <si>
    <t>Letter of Credit</t>
  </si>
  <si>
    <t>Term Loan And Draw Term Loan</t>
  </si>
  <si>
    <t>Payment for repurchase of hedges</t>
  </si>
  <si>
    <t>Term Loan</t>
  </si>
  <si>
    <t>Term</t>
  </si>
  <si>
    <t>Face amount of term loan</t>
  </si>
  <si>
    <t>Quarterly principal payments</t>
  </si>
  <si>
    <t>Final principal payment</t>
  </si>
  <si>
    <t>Term Loan | LIBOR | Interest rate swaps</t>
  </si>
  <si>
    <t>LIBOR (as a percent)</t>
  </si>
  <si>
    <t>4.695%</t>
  </si>
  <si>
    <t>Current interest rate (as a percent)</t>
  </si>
  <si>
    <t>6.445%</t>
  </si>
  <si>
    <t>Draw Term Loan</t>
  </si>
  <si>
    <t>75% of the outstanding balance of the Draw Term Loan | Interest rate swaps</t>
  </si>
  <si>
    <t>Percentage of outstanding balance of debt hedged</t>
  </si>
  <si>
    <t>75.00%</t>
  </si>
  <si>
    <t>75% of the outstanding balance of the Draw Term Loan | LIBOR | Interest rate swaps</t>
  </si>
  <si>
    <t>4.875%</t>
  </si>
  <si>
    <t>6.625%</t>
  </si>
  <si>
    <t>25% of the outstanding balance of the Draw Term Loan | Interest rate swaps</t>
  </si>
  <si>
    <t>25.00%</t>
  </si>
  <si>
    <t>25% of the outstanding balance of the Draw Term Loan | LIBOR | Interest rate swaps</t>
  </si>
  <si>
    <t>5.50%</t>
  </si>
  <si>
    <t>7.25%</t>
  </si>
  <si>
    <t>Revolving Facility</t>
  </si>
  <si>
    <t>Letters of credit outstanding</t>
  </si>
  <si>
    <t>Comprehensive Income (Details) - USD ($) $ in Thousands</t>
  </si>
  <si>
    <t>Components of comprehensive income</t>
  </si>
  <si>
    <t>Minimum pension liability adjustments</t>
  </si>
  <si>
    <t>Mark to market of foreign exchange hedges</t>
  </si>
  <si>
    <t>Reclassification to interest expense</t>
  </si>
  <si>
    <t>Mark to market of interest rate hedges</t>
  </si>
  <si>
    <t>Deferred income tax (expense) benefit</t>
  </si>
  <si>
    <t>Income Taxes (Details) - USD ($) $ in Thousands</t>
  </si>
  <si>
    <t>Dec. 31, 2018</t>
  </si>
  <si>
    <t>Amount</t>
  </si>
  <si>
    <t>Income taxes computed at the federal statutory rate</t>
  </si>
  <si>
    <t>(Reduction) increase in taxes resulting from:</t>
  </si>
  <si>
    <t>Benefit of reduced federal tax rates</t>
  </si>
  <si>
    <t>Statutory depletion in excess of cost depletion</t>
  </si>
  <si>
    <t>Research &amp; development tax credit</t>
  </si>
  <si>
    <t>Manufacturing deduction</t>
  </si>
  <si>
    <t>State income taxes, net of federal income tax benefit</t>
  </si>
  <si>
    <t>Percent of Pretax Income</t>
  </si>
  <si>
    <t>Income taxes computed at the federal statutory rate (as a percent)</t>
  </si>
  <si>
    <t>21.00%</t>
  </si>
  <si>
    <t>35.00%</t>
  </si>
  <si>
    <t>(Reduction) increase in taxes resulting from (as a percent):</t>
  </si>
  <si>
    <t>Benefit of reduced federal income tax rates (as a percent)</t>
  </si>
  <si>
    <t>(29.90%)</t>
  </si>
  <si>
    <t>Statutory depletion in excess of cost depletion (as a percent)</t>
  </si>
  <si>
    <t>(8.00%)</t>
  </si>
  <si>
    <t>(7.90%)</t>
  </si>
  <si>
    <t>(9.80%)</t>
  </si>
  <si>
    <t>Research &amp; development tax credit (as a percent)</t>
  </si>
  <si>
    <t>(5.70%)</t>
  </si>
  <si>
    <t>(0.70%)</t>
  </si>
  <si>
    <t>Manufacturing deduction (as a percent)</t>
  </si>
  <si>
    <t>(2.70%)</t>
  </si>
  <si>
    <t>(2.80%)</t>
  </si>
  <si>
    <t>(3.10%)</t>
  </si>
  <si>
    <t>State income taxes, net of federal income tax benefit (as a percent)</t>
  </si>
  <si>
    <t>0.90%</t>
  </si>
  <si>
    <t>1.80%</t>
  </si>
  <si>
    <t>Other (as a percent)</t>
  </si>
  <si>
    <t>1.60%</t>
  </si>
  <si>
    <t>0.30%</t>
  </si>
  <si>
    <t>2.40%</t>
  </si>
  <si>
    <t>Income tax expense (as a percent)</t>
  </si>
  <si>
    <t>(8.80%)</t>
  </si>
  <si>
    <t>24.80%</t>
  </si>
  <si>
    <t>26.30%</t>
  </si>
  <si>
    <t>Deferred tax liabilities</t>
  </si>
  <si>
    <t>Lime and limestone property, plant and equipment</t>
  </si>
  <si>
    <t>Fair value liability of foreign exchange hedges</t>
  </si>
  <si>
    <t>Natural gas interests drilling costs and equipment</t>
  </si>
  <si>
    <t>Deferred tax assets</t>
  </si>
  <si>
    <t>Alternative minimum tax credit carry forwards</t>
  </si>
  <si>
    <t>Deferred tax liabilities, net, Total</t>
  </si>
  <si>
    <t>Current income taxes:</t>
  </si>
  <si>
    <t>Deferred income taxes:</t>
  </si>
  <si>
    <t>Current income tax expense</t>
  </si>
  <si>
    <t>Deferred income tax (benefit) expense</t>
  </si>
  <si>
    <t>Federal</t>
  </si>
  <si>
    <t>Operating loss carry forwards</t>
  </si>
  <si>
    <t>Net operating loss carryforwards</t>
  </si>
  <si>
    <t>Employee Retirement Plans (Details) - USD ($) $ in Thousands</t>
  </si>
  <si>
    <t>Jun. 30, 2015</t>
  </si>
  <si>
    <t>Contributory retirement (401(k)) savings plans</t>
  </si>
  <si>
    <t>Company contributions</t>
  </si>
  <si>
    <t>Plan</t>
  </si>
  <si>
    <t>Employee retirement plan</t>
  </si>
  <si>
    <t>Comprehensive income (loss), net of tax</t>
  </si>
  <si>
    <t>Comprehensive income (loss), tax expense (benefit)</t>
  </si>
  <si>
    <t>Contributions by the entity</t>
  </si>
  <si>
    <t>Funded status</t>
  </si>
  <si>
    <t>Projected benefit obligation, pre-settlement</t>
  </si>
  <si>
    <t>Projected benefit obligation, settlement</t>
  </si>
  <si>
    <t>Fair value of plan assets, pre-settlement</t>
  </si>
  <si>
    <t>Fair value of plan assets, settlement</t>
  </si>
  <si>
    <t>Components of the net periodic benefit cost</t>
  </si>
  <si>
    <t>Interest cost</t>
  </si>
  <si>
    <t>Expected return on plan assets</t>
  </si>
  <si>
    <t>Amortization of net actuarial loss</t>
  </si>
  <si>
    <t>Net periodic benefit cost</t>
  </si>
  <si>
    <t>Settlement charge</t>
  </si>
  <si>
    <t>Total net periodic benefit cost</t>
  </si>
  <si>
    <t>Stock-Based Compensation (Details) - USD ($) $ / shares in Units, $ in Thousands</t>
  </si>
  <si>
    <t>Maximum number of awards that may be received by an individual in any one calendar year (in shares)</t>
  </si>
  <si>
    <t>Number of shares of common stock remaining available for future grants of stock options, restricted stock or other forms of stock-based compensation under the 2001 Plan</t>
  </si>
  <si>
    <t>Stock-based compensation expense</t>
  </si>
  <si>
    <t>Cost of revenues</t>
  </si>
  <si>
    <t>Selling, general and administrative expense.</t>
  </si>
  <si>
    <t>Number of shares of common stock that may be subject to outstanding awards granted under the 2001 Plan</t>
  </si>
  <si>
    <t>Expiration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Aggregate Intrinsic Value</t>
  </si>
  <si>
    <t>Outstanding at the beginning of the period</t>
  </si>
  <si>
    <t>Exercised</t>
  </si>
  <si>
    <t>Outstanding at the end of the period</t>
  </si>
  <si>
    <t>Exercisable at the end of the period</t>
  </si>
  <si>
    <t>Additional disclosures</t>
  </si>
  <si>
    <t>Weighted-average fair value of stock options granted during the year (in dollars per share)</t>
  </si>
  <si>
    <t>Weighted-average remaining contractual life for stock options</t>
  </si>
  <si>
    <t>6 years 6 months 26 days</t>
  </si>
  <si>
    <t>6 years 9 months 11 days</t>
  </si>
  <si>
    <t>6 years 3 months 26 days</t>
  </si>
  <si>
    <t>Total fair value of stock options vested during the year</t>
  </si>
  <si>
    <t>Total intrinsic value of stock options exercised during the year</t>
  </si>
  <si>
    <t>Weighted-average remaining contractual life of the outstanding and exercisable stock options</t>
  </si>
  <si>
    <t>Non-vested stock options</t>
  </si>
  <si>
    <t>Weighted-average assumptions used to estimate the fair value for the stock options</t>
  </si>
  <si>
    <t>Time period used to calculate weighted averages for fair value assumptions</t>
  </si>
  <si>
    <t>Expected life</t>
  </si>
  <si>
    <t>Options | Minimum</t>
  </si>
  <si>
    <t>Risk-free interest rates (as a percent)</t>
  </si>
  <si>
    <t>1.45%</t>
  </si>
  <si>
    <t>0.92%</t>
  </si>
  <si>
    <t>0.98%</t>
  </si>
  <si>
    <t>Dividend yield (as a percent)</t>
  </si>
  <si>
    <t>0.54%</t>
  </si>
  <si>
    <t>0.67%</t>
  </si>
  <si>
    <t>0.80%</t>
  </si>
  <si>
    <t>Volatility factor (as a percent)</t>
  </si>
  <si>
    <t>0.258%</t>
  </si>
  <si>
    <t>0.264%</t>
  </si>
  <si>
    <t>0.272%</t>
  </si>
  <si>
    <t>Options | Maximum</t>
  </si>
  <si>
    <t>1.81%</t>
  </si>
  <si>
    <t>1.49%</t>
  </si>
  <si>
    <t>1.28%</t>
  </si>
  <si>
    <t>0.91%</t>
  </si>
  <si>
    <t>0.265%</t>
  </si>
  <si>
    <t>0.275%</t>
  </si>
  <si>
    <t>0.284%</t>
  </si>
  <si>
    <t>Options | Weighted-average</t>
  </si>
  <si>
    <t>1.73%</t>
  </si>
  <si>
    <t>1.37%</t>
  </si>
  <si>
    <t>1.05%</t>
  </si>
  <si>
    <t>0.57%</t>
  </si>
  <si>
    <t>0.74%</t>
  </si>
  <si>
    <t>0.83%</t>
  </si>
  <si>
    <t>0.26%</t>
  </si>
  <si>
    <t>0.266%</t>
  </si>
  <si>
    <t>Restricted stock</t>
  </si>
  <si>
    <t>Restricted Stock</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fair value of restricted stock vested during the year</t>
  </si>
  <si>
    <t>Total compensation cost not yet recognized</t>
  </si>
  <si>
    <t>Weighted-average period for recognition of total compensation cost not yet recognized</t>
  </si>
  <si>
    <t>1 year 1 month 2 days</t>
  </si>
  <si>
    <t>Restricted stock | Minimum</t>
  </si>
  <si>
    <t>Vesting period</t>
  </si>
  <si>
    <t>6 months</t>
  </si>
  <si>
    <t>Restricted stock | Maximum</t>
  </si>
  <si>
    <t>Share Repurchases (Details) - USD ($) $ / shares in Units, $ in Thousands</t>
  </si>
  <si>
    <t>1 Months Ended</t>
  </si>
  <si>
    <t>Share repurchase program amount authorized</t>
  </si>
  <si>
    <t>Shares repurchased (in shares)</t>
  </si>
  <si>
    <t>Weighted average price per share (in dollars per share)</t>
  </si>
  <si>
    <t>Shares paid for tax withholding for share-based compensation</t>
  </si>
  <si>
    <t>Weighted average per share prices for shares used to pay tax withholding liability (in dollars per share)</t>
  </si>
  <si>
    <t>Commitments and Contingencies (Details) € in Thousands, $ in Thousands</t>
  </si>
  <si>
    <t>Dec. 31, 2017EUR (€)</t>
  </si>
  <si>
    <t>Commitment and Contingencies</t>
  </si>
  <si>
    <t>Operating leases term, low end of range</t>
  </si>
  <si>
    <t>1 year</t>
  </si>
  <si>
    <t>Operating leases term, high end of range</t>
  </si>
  <si>
    <t>5 years</t>
  </si>
  <si>
    <t>Total lease and rent expense</t>
  </si>
  <si>
    <t>Future minimum payments under operating leases</t>
  </si>
  <si>
    <t>Thereafter</t>
  </si>
  <si>
    <t>Prepaid Expenses and Other Current Assets</t>
  </si>
  <si>
    <t>Accrued Expenses</t>
  </si>
  <si>
    <t>Equipment and Construction Contracts</t>
  </si>
  <si>
    <t>Purchase commitment</t>
  </si>
  <si>
    <t>Business Segments (Details) $ in Thousands</t>
  </si>
  <si>
    <t>Sep. 30, 2017USD ($)</t>
  </si>
  <si>
    <t>Jun. 30, 2017USD ($)</t>
  </si>
  <si>
    <t>Mar. 31, 2017USD ($)</t>
  </si>
  <si>
    <t>Sep. 30, 2016USD ($)</t>
  </si>
  <si>
    <t>Jun. 30, 2016USD ($)</t>
  </si>
  <si>
    <t>Mar. 31, 2016USD ($)</t>
  </si>
  <si>
    <t>Dec. 31, 2017USD ($)segment</t>
  </si>
  <si>
    <t>Business segments</t>
  </si>
  <si>
    <t>Number of business segments | segment</t>
  </si>
  <si>
    <t>Gross profit (loss)</t>
  </si>
  <si>
    <t>Assets</t>
  </si>
  <si>
    <t>Capital expenditures</t>
  </si>
  <si>
    <t>Unallocated corporate assets and cash items</t>
  </si>
  <si>
    <t>Supplementary Financial Information for Oil and Gas Producing Activities (Unaudited) (Details) $ in Thousands</t>
  </si>
  <si>
    <t>Dec. 31, 2017USD ($)MMcfMMBbls</t>
  </si>
  <si>
    <t>Mar. 31, 2017USD ($)MMcfMMBbls</t>
  </si>
  <si>
    <t>Dec. 31, 2016USD ($)MMcfMMBbls</t>
  </si>
  <si>
    <t>Mar. 31, 2016USD ($)MMcfMMBbls</t>
  </si>
  <si>
    <t>Dec. 31, 2017USD ($)a$ / MMcf$ / MBblsMMcfMMBbls</t>
  </si>
  <si>
    <t>Dec. 31, 2016USD ($)$ / MMcf$ / MBblsMMcfMMBbls</t>
  </si>
  <si>
    <t>Dec. 31, 2015USD ($)$ / MMcf$ / MBblsMMcfMMBbls</t>
  </si>
  <si>
    <t>Dec. 31, 2015USD ($)MMcfMMBbls</t>
  </si>
  <si>
    <t>Reserve Quantities</t>
  </si>
  <si>
    <t>Area of land (in acres) | a</t>
  </si>
  <si>
    <t>Area of land under a lease (in acres) | a</t>
  </si>
  <si>
    <t>Unaudited standardized measure of discounted future net cash flows</t>
  </si>
  <si>
    <t>Future estimated gross revenues</t>
  </si>
  <si>
    <t>Future estimated production and development costs</t>
  </si>
  <si>
    <t>Future estimated net revenues</t>
  </si>
  <si>
    <t>Future estimated income tax expense</t>
  </si>
  <si>
    <t>Future estimated net cash flows</t>
  </si>
  <si>
    <t>10% annual discount for estimated timing of cash flows</t>
  </si>
  <si>
    <t>Standardized measure of discounted future estimated net cash flows</t>
  </si>
  <si>
    <t>Changes in standardized measure of discounted future net cash flows</t>
  </si>
  <si>
    <t>Standardized measure - beginning of year</t>
  </si>
  <si>
    <t>Net change in sales prices and production costs</t>
  </si>
  <si>
    <t>Sales of natural gas produced, net of production costs</t>
  </si>
  <si>
    <t>Net change due to changes in quantity estimates</t>
  </si>
  <si>
    <t>Previously estimated development costs incurred</t>
  </si>
  <si>
    <t>Net change in income taxes</t>
  </si>
  <si>
    <t>Accretion of discount</t>
  </si>
  <si>
    <t>Timing of production of reserves and other</t>
  </si>
  <si>
    <t>Standardized measure - end of year</t>
  </si>
  <si>
    <t>Results of Operations</t>
  </si>
  <si>
    <t>Production and operating costs</t>
  </si>
  <si>
    <t>Depreciation and depletion</t>
  </si>
  <si>
    <t>Results of operations before income taxes</t>
  </si>
  <si>
    <t>Results of operations (excluding corporate overhead and interest costs)</t>
  </si>
  <si>
    <t>Costs Incurred</t>
  </si>
  <si>
    <t>Development costs incurred</t>
  </si>
  <si>
    <t>Capitalized Costs</t>
  </si>
  <si>
    <t>Natural gas properties - proved</t>
  </si>
  <si>
    <t>Less: accumulated depreciation and depletion</t>
  </si>
  <si>
    <t>Net capitalized costs for natural gas properties</t>
  </si>
  <si>
    <t>Natural Gas (BCF)</t>
  </si>
  <si>
    <t>Price (in dollars per Mcf or Bbl) | $ / MMcf</t>
  </si>
  <si>
    <t>Changes in proved reserves</t>
  </si>
  <si>
    <t>Proved reserves - beginning of year | MMcf</t>
  </si>
  <si>
    <t>Revisions of previous estimates | MMcf</t>
  </si>
  <si>
    <t>Production | MMcf</t>
  </si>
  <si>
    <t>Proved reserves - end of year | MMcf</t>
  </si>
  <si>
    <t>Proved developed reserves - end of year | MMcf</t>
  </si>
  <si>
    <t>Natural Gas Liquids (MMBLS)</t>
  </si>
  <si>
    <t>Price (in dollars per Mcf or Bbl) | $ / MBbls</t>
  </si>
  <si>
    <t>Proved reserves - beginning of year | MMBbls</t>
  </si>
  <si>
    <t>Revisions of previous estimates | MMBbls</t>
  </si>
  <si>
    <t>Production | MMBbls</t>
  </si>
  <si>
    <t>Proved reserves - end of year | MMBbls</t>
  </si>
  <si>
    <t>Proved developed reserves - end of year | MMBbls</t>
  </si>
  <si>
    <t>Summary of Quarterly Financial Data (Unaudited) (Details) - USD ($) $ / shares in Units, $ in Thousands</t>
  </si>
  <si>
    <t>Gross profit (loss), Lime and limestone operations</t>
  </si>
  <si>
    <t>Gross profit (loss), Natural gas interests</t>
  </si>
  <si>
    <t>Basic income per common share (in dollars per share)</t>
  </si>
  <si>
    <t>Diluted income per common share (in dollars per share)</t>
  </si>
  <si>
    <t>Subsequent Event (Details) - Subsequent event</t>
  </si>
  <si>
    <t>Jan. 30, 2018$ / shares</t>
  </si>
  <si>
    <t>Subsequent event</t>
  </si>
  <si>
    <t>Quarterly cash dividend declared (in dollars per share)</t>
  </si>
  <si>
    <t>Dividends payable date declared</t>
  </si>
  <si>
    <t>Jan. 30,
		2018</t>
  </si>
  <si>
    <t>Dividends payable date of record</t>
  </si>
  <si>
    <t>Feb. 23,
		2018</t>
  </si>
  <si>
    <t>Dividends payable date to be paid</t>
  </si>
  <si>
    <t>Mar. 16,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7783003</v>
      </c>
    </row>
    <row r="15" spans="1:4">
      <c r="A15" s="4" t="s">
        <v>25</v>
      </c>
      <c r="C15" s="5" t="n">
        <v>559074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7</v>
      </c>
    </row>
    <row r="3" spans="1:4">
      <c r="A3" s="3" t="s">
        <v>144</v>
      </c>
    </row>
    <row r="4" spans="1:4">
      <c r="A4" s="4" t="s">
        <v>94</v>
      </c>
      <c r="B4" s="6" t="n">
        <v>27148</v>
      </c>
      <c r="C4" s="6" t="n">
        <v>17754</v>
      </c>
      <c r="D4" s="6" t="n">
        <v>12886</v>
      </c>
    </row>
    <row r="5" spans="1:4">
      <c r="A5" s="3" t="s">
        <v>145</v>
      </c>
    </row>
    <row r="6" spans="1:4">
      <c r="A6" s="4" t="s">
        <v>83</v>
      </c>
      <c r="B6" s="5" t="n">
        <v>16549</v>
      </c>
      <c r="C6" s="5" t="n">
        <v>16141</v>
      </c>
      <c r="D6" s="5" t="n">
        <v>16033</v>
      </c>
    </row>
    <row r="7" spans="1:4">
      <c r="A7" s="4" t="s">
        <v>146</v>
      </c>
      <c r="B7" s="5" t="n">
        <v>15</v>
      </c>
      <c r="C7" s="5" t="n">
        <v>14</v>
      </c>
      <c r="D7" s="5" t="n">
        <v>29</v>
      </c>
    </row>
    <row r="8" spans="1:4">
      <c r="A8" s="4" t="s">
        <v>147</v>
      </c>
      <c r="B8" s="5" t="n">
        <v>-7612</v>
      </c>
      <c r="C8" s="5" t="n">
        <v>648</v>
      </c>
      <c r="D8" s="5" t="n">
        <v>-227</v>
      </c>
    </row>
    <row r="9" spans="1:4">
      <c r="A9" s="4" t="s">
        <v>148</v>
      </c>
      <c r="B9" s="5" t="n">
        <v>377</v>
      </c>
      <c r="C9" s="5" t="n">
        <v>622</v>
      </c>
      <c r="D9" s="5" t="n">
        <v>39</v>
      </c>
    </row>
    <row r="10" spans="1:4">
      <c r="A10" s="4" t="s">
        <v>126</v>
      </c>
      <c r="B10" s="5" t="n">
        <v>1405</v>
      </c>
      <c r="C10" s="5" t="n">
        <v>1036</v>
      </c>
      <c r="D10" s="5" t="n">
        <v>1199</v>
      </c>
    </row>
    <row r="11" spans="1:4">
      <c r="A11" s="3" t="s">
        <v>149</v>
      </c>
    </row>
    <row r="12" spans="1:4">
      <c r="A12" s="4" t="s">
        <v>33</v>
      </c>
      <c r="B12" s="5" t="n">
        <v>308</v>
      </c>
      <c r="C12" s="5" t="n">
        <v>-892</v>
      </c>
      <c r="D12" s="5" t="n">
        <v>1555</v>
      </c>
    </row>
    <row r="13" spans="1:4">
      <c r="A13" s="4" t="s">
        <v>34</v>
      </c>
      <c r="B13" s="5" t="n">
        <v>-1113</v>
      </c>
      <c r="C13" s="5" t="n">
        <v>2295</v>
      </c>
      <c r="D13" s="5" t="n">
        <v>-1292</v>
      </c>
    </row>
    <row r="14" spans="1:4">
      <c r="A14" s="4" t="s">
        <v>35</v>
      </c>
      <c r="B14" s="5" t="n">
        <v>-1594</v>
      </c>
      <c r="C14" s="5" t="n">
        <v>308</v>
      </c>
      <c r="D14" s="5" t="n">
        <v>698</v>
      </c>
    </row>
    <row r="15" spans="1:4">
      <c r="A15" s="4" t="s">
        <v>150</v>
      </c>
      <c r="B15" s="5" t="n">
        <v>5</v>
      </c>
      <c r="C15" s="5" t="n">
        <v>4</v>
      </c>
      <c r="D15" s="5" t="n">
        <v>-47</v>
      </c>
    </row>
    <row r="16" spans="1:4">
      <c r="A16" s="4" t="s">
        <v>151</v>
      </c>
      <c r="B16" s="5" t="n">
        <v>-1130</v>
      </c>
      <c r="C16" s="5" t="n">
        <v>532</v>
      </c>
      <c r="D16" s="5" t="n">
        <v>198</v>
      </c>
    </row>
    <row r="17" spans="1:4">
      <c r="A17" s="4" t="s">
        <v>54</v>
      </c>
      <c r="B17" s="5" t="n">
        <v>-76</v>
      </c>
      <c r="C17" s="5" t="n">
        <v>-615</v>
      </c>
      <c r="D17" s="5" t="n">
        <v>1423</v>
      </c>
    </row>
    <row r="18" spans="1:4">
      <c r="A18" s="4" t="s">
        <v>152</v>
      </c>
      <c r="B18" s="5" t="n">
        <v>34282</v>
      </c>
      <c r="C18" s="5" t="n">
        <v>37847</v>
      </c>
      <c r="D18" s="5" t="n">
        <v>32494</v>
      </c>
    </row>
    <row r="19" spans="1:4">
      <c r="A19" s="3" t="s">
        <v>153</v>
      </c>
    </row>
    <row r="20" spans="1:4">
      <c r="A20" s="4" t="s">
        <v>154</v>
      </c>
      <c r="B20" s="5" t="n">
        <v>-21337</v>
      </c>
      <c r="C20" s="5" t="n">
        <v>-17664</v>
      </c>
      <c r="D20" s="5" t="n">
        <v>-11459</v>
      </c>
    </row>
    <row r="21" spans="1:4">
      <c r="A21" s="4" t="s">
        <v>155</v>
      </c>
      <c r="C21" s="5" t="n">
        <v>-50</v>
      </c>
      <c r="D21" s="5" t="n">
        <v>-50</v>
      </c>
    </row>
    <row r="22" spans="1:4">
      <c r="A22" s="4" t="s">
        <v>156</v>
      </c>
      <c r="B22" s="5" t="n">
        <v>592</v>
      </c>
      <c r="C22" s="5" t="n">
        <v>208</v>
      </c>
      <c r="D22" s="5" t="n">
        <v>449</v>
      </c>
    </row>
    <row r="23" spans="1:4">
      <c r="A23" s="4" t="s">
        <v>157</v>
      </c>
      <c r="B23" s="5" t="n">
        <v>-20745</v>
      </c>
      <c r="C23" s="5" t="n">
        <v>-17506</v>
      </c>
      <c r="D23" s="5" t="n">
        <v>-11060</v>
      </c>
    </row>
    <row r="24" spans="1:4">
      <c r="A24" s="3" t="s">
        <v>158</v>
      </c>
    </row>
    <row r="25" spans="1:4">
      <c r="A25" s="4" t="s">
        <v>159</v>
      </c>
      <c r="D25" s="5" t="n">
        <v>-16667</v>
      </c>
    </row>
    <row r="26" spans="1:4">
      <c r="A26" s="4" t="s">
        <v>130</v>
      </c>
      <c r="B26" s="5" t="n">
        <v>-3013</v>
      </c>
      <c r="C26" s="5" t="n">
        <v>-2782</v>
      </c>
      <c r="D26" s="5" t="n">
        <v>-2798</v>
      </c>
    </row>
    <row r="27" spans="1:4">
      <c r="A27" s="4" t="s">
        <v>160</v>
      </c>
      <c r="B27" s="5" t="n">
        <v>73</v>
      </c>
      <c r="C27" s="5" t="n">
        <v>155</v>
      </c>
      <c r="D27" s="5" t="n">
        <v>28</v>
      </c>
    </row>
    <row r="28" spans="1:4">
      <c r="A28" s="4" t="s">
        <v>161</v>
      </c>
      <c r="B28" s="5" t="n">
        <v>-309</v>
      </c>
      <c r="C28" s="5" t="n">
        <v>-2928</v>
      </c>
      <c r="D28" s="5" t="n">
        <v>-403</v>
      </c>
    </row>
    <row r="29" spans="1:4">
      <c r="A29" s="4" t="s">
        <v>162</v>
      </c>
      <c r="B29" s="5" t="n">
        <v>-3249</v>
      </c>
      <c r="C29" s="5" t="n">
        <v>-5555</v>
      </c>
      <c r="D29" s="5" t="n">
        <v>-19840</v>
      </c>
    </row>
    <row r="30" spans="1:4">
      <c r="A30" s="4" t="s">
        <v>163</v>
      </c>
      <c r="B30" s="5" t="n">
        <v>10288</v>
      </c>
      <c r="C30" s="5" t="n">
        <v>14786</v>
      </c>
      <c r="D30" s="5" t="n">
        <v>1594</v>
      </c>
    </row>
    <row r="31" spans="1:4">
      <c r="A31" s="4" t="s">
        <v>164</v>
      </c>
      <c r="B31" s="5" t="n">
        <v>74712</v>
      </c>
      <c r="C31" s="5" t="n">
        <v>59926</v>
      </c>
      <c r="D31" s="5" t="n">
        <v>58332</v>
      </c>
    </row>
    <row r="32" spans="1:4">
      <c r="A32" s="4" t="s">
        <v>165</v>
      </c>
      <c r="B32" s="6" t="n">
        <v>85000</v>
      </c>
      <c r="C32" s="6" t="n">
        <v>74712</v>
      </c>
      <c r="D32" s="6" t="n">
        <v>599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000</v>
      </c>
      <c r="C3" s="6" t="n">
        <v>74712</v>
      </c>
    </row>
    <row r="4" spans="1:3">
      <c r="A4" s="4" t="s">
        <v>33</v>
      </c>
      <c r="B4" s="5" t="n">
        <v>16473</v>
      </c>
      <c r="C4" s="5" t="n">
        <v>16781</v>
      </c>
    </row>
    <row r="5" spans="1:3">
      <c r="A5" s="4" t="s">
        <v>34</v>
      </c>
      <c r="B5" s="5" t="n">
        <v>13546</v>
      </c>
      <c r="C5" s="5" t="n">
        <v>12433</v>
      </c>
    </row>
    <row r="6" spans="1:3">
      <c r="A6" s="4" t="s">
        <v>35</v>
      </c>
      <c r="B6" s="5" t="n">
        <v>2996</v>
      </c>
      <c r="C6" s="5" t="n">
        <v>1110</v>
      </c>
    </row>
    <row r="7" spans="1:3">
      <c r="A7" s="4" t="s">
        <v>36</v>
      </c>
      <c r="B7" s="5" t="n">
        <v>118015</v>
      </c>
      <c r="C7" s="5" t="n">
        <v>105036</v>
      </c>
    </row>
    <row r="8" spans="1:3">
      <c r="A8" s="3" t="s">
        <v>37</v>
      </c>
    </row>
    <row r="9" spans="1:3">
      <c r="A9" s="4" t="s">
        <v>38</v>
      </c>
      <c r="B9" s="5" t="n">
        <v>24254</v>
      </c>
      <c r="C9" s="5" t="n">
        <v>23687</v>
      </c>
    </row>
    <row r="10" spans="1:3">
      <c r="A10" s="4" t="s">
        <v>39</v>
      </c>
      <c r="B10" s="5" t="n">
        <v>18414</v>
      </c>
      <c r="C10" s="5" t="n">
        <v>18412</v>
      </c>
    </row>
    <row r="11" spans="1:3">
      <c r="A11" s="4" t="s">
        <v>40</v>
      </c>
      <c r="B11" s="5" t="n">
        <v>5643</v>
      </c>
      <c r="C11" s="5" t="n">
        <v>5611</v>
      </c>
    </row>
    <row r="12" spans="1:3">
      <c r="A12" s="4" t="s">
        <v>41</v>
      </c>
      <c r="B12" s="5" t="n">
        <v>248294</v>
      </c>
      <c r="C12" s="5" t="n">
        <v>232912</v>
      </c>
    </row>
    <row r="13" spans="1:3">
      <c r="A13" s="4" t="s">
        <v>42</v>
      </c>
      <c r="B13" s="5" t="n">
        <v>958</v>
      </c>
      <c r="C13" s="5" t="n">
        <v>961</v>
      </c>
    </row>
    <row r="14" spans="1:3">
      <c r="A14" s="4" t="s">
        <v>43</v>
      </c>
      <c r="B14" s="5" t="n">
        <v>2673</v>
      </c>
      <c r="C14" s="5" t="n">
        <v>4011</v>
      </c>
    </row>
    <row r="15" spans="1:3">
      <c r="A15" s="4" t="s">
        <v>44</v>
      </c>
      <c r="B15" s="5" t="n">
        <v>300236</v>
      </c>
      <c r="C15" s="5" t="n">
        <v>285594</v>
      </c>
    </row>
    <row r="16" spans="1:3">
      <c r="A16" s="4" t="s">
        <v>45</v>
      </c>
      <c r="B16" s="5" t="n">
        <v>-190518</v>
      </c>
      <c r="C16" s="5" t="n">
        <v>-180613</v>
      </c>
    </row>
    <row r="17" spans="1:3">
      <c r="A17" s="4" t="s">
        <v>46</v>
      </c>
      <c r="B17" s="5" t="n">
        <v>109718</v>
      </c>
      <c r="C17" s="5" t="n">
        <v>104981</v>
      </c>
    </row>
    <row r="18" spans="1:3">
      <c r="A18" s="4" t="s">
        <v>47</v>
      </c>
      <c r="B18" s="5" t="n">
        <v>713</v>
      </c>
      <c r="C18" s="5" t="n">
        <v>142</v>
      </c>
    </row>
    <row r="19" spans="1:3">
      <c r="A19" s="4" t="s">
        <v>48</v>
      </c>
      <c r="B19" s="5" t="n">
        <v>228446</v>
      </c>
      <c r="C19" s="5" t="n">
        <v>210159</v>
      </c>
    </row>
    <row r="20" spans="1:3">
      <c r="A20" s="3" t="s">
        <v>49</v>
      </c>
    </row>
    <row r="21" spans="1:3">
      <c r="A21" s="4" t="s">
        <v>50</v>
      </c>
      <c r="B21" s="5" t="n">
        <v>6263</v>
      </c>
      <c r="C21" s="5" t="n">
        <v>5587</v>
      </c>
    </row>
    <row r="22" spans="1:3">
      <c r="A22" s="4" t="s">
        <v>51</v>
      </c>
      <c r="B22" s="5" t="n">
        <v>3096</v>
      </c>
      <c r="C22" s="5" t="n">
        <v>3521</v>
      </c>
    </row>
    <row r="23" spans="1:3">
      <c r="A23" s="4" t="s">
        <v>52</v>
      </c>
      <c r="B23" s="5" t="n">
        <v>9359</v>
      </c>
      <c r="C23" s="5" t="n">
        <v>9108</v>
      </c>
    </row>
    <row r="24" spans="1:3">
      <c r="A24" s="4" t="s">
        <v>53</v>
      </c>
      <c r="B24" s="5" t="n">
        <v>12374</v>
      </c>
      <c r="C24" s="5" t="n">
        <v>19832</v>
      </c>
    </row>
    <row r="25" spans="1:3">
      <c r="A25" s="4" t="s">
        <v>54</v>
      </c>
      <c r="B25" s="5" t="n">
        <v>1461</v>
      </c>
      <c r="C25" s="5" t="n">
        <v>1580</v>
      </c>
    </row>
    <row r="26" spans="1:3">
      <c r="A26" s="4" t="s">
        <v>55</v>
      </c>
      <c r="B26" s="5" t="n">
        <v>23194</v>
      </c>
      <c r="C26" s="5" t="n">
        <v>30520</v>
      </c>
    </row>
    <row r="27" spans="1:3">
      <c r="A27" s="3" t="s">
        <v>56</v>
      </c>
    </row>
    <row r="28" spans="1:3">
      <c r="A28" s="4" t="s">
        <v>57</v>
      </c>
      <c r="B28" s="4" t="s">
        <v>58</v>
      </c>
      <c r="C28" s="4" t="s">
        <v>58</v>
      </c>
    </row>
    <row r="29" spans="1:3">
      <c r="A29" s="4" t="s">
        <v>59</v>
      </c>
      <c r="B29" s="5" t="n">
        <v>659</v>
      </c>
      <c r="C29" s="5" t="n">
        <v>657</v>
      </c>
    </row>
    <row r="30" spans="1:3">
      <c r="A30" s="4" t="s">
        <v>60</v>
      </c>
      <c r="B30" s="5" t="n">
        <v>24307</v>
      </c>
      <c r="C30" s="5" t="n">
        <v>22831</v>
      </c>
    </row>
    <row r="31" spans="1:3">
      <c r="A31" s="4" t="s">
        <v>61</v>
      </c>
      <c r="B31" s="5" t="n">
        <v>86</v>
      </c>
      <c r="C31" s="5" t="n">
        <v>-223</v>
      </c>
    </row>
    <row r="32" spans="1:3">
      <c r="A32" s="4" t="s">
        <v>62</v>
      </c>
      <c r="B32" s="5" t="n">
        <v>233905</v>
      </c>
      <c r="C32" s="5" t="n">
        <v>209770</v>
      </c>
    </row>
    <row r="33" spans="1:3">
      <c r="A33" s="4" t="s">
        <v>63</v>
      </c>
      <c r="B33" s="5" t="n">
        <v>-53705</v>
      </c>
      <c r="C33" s="5" t="n">
        <v>-53396</v>
      </c>
    </row>
    <row r="34" spans="1:3">
      <c r="A34" s="4" t="s">
        <v>64</v>
      </c>
      <c r="B34" s="5" t="n">
        <v>205252</v>
      </c>
      <c r="C34" s="5" t="n">
        <v>179639</v>
      </c>
    </row>
    <row r="35" spans="1:3">
      <c r="A35" s="4" t="s">
        <v>65</v>
      </c>
      <c r="B35" s="6" t="n">
        <v>228446</v>
      </c>
      <c r="C35" s="6" t="n">
        <v>210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78</v>
      </c>
      <c r="B17" s="4" t="s">
        <v>220</v>
      </c>
    </row>
    <row r="18" spans="1:2">
      <c r="A18" s="4" t="s">
        <v>221</v>
      </c>
      <c r="B18" s="4" t="s">
        <v>222</v>
      </c>
    </row>
    <row r="19" spans="1:2">
      <c r="A19" s="4" t="s">
        <v>174</v>
      </c>
      <c r="B19" s="4" t="s">
        <v>223</v>
      </c>
    </row>
    <row r="20" spans="1:2">
      <c r="A20" s="4" t="s">
        <v>172</v>
      </c>
      <c r="B20"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6" t="n">
        <v>5</v>
      </c>
      <c r="C3" s="6" t="n">
        <v>5</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7" t="n">
        <v>0.1</v>
      </c>
      <c r="C7" s="7" t="n">
        <v>0.1</v>
      </c>
    </row>
    <row r="8" spans="1:3">
      <c r="A8" s="4" t="s">
        <v>73</v>
      </c>
      <c r="B8" s="5" t="n">
        <v>15000000</v>
      </c>
      <c r="C8" s="5" t="n">
        <v>15000000</v>
      </c>
    </row>
    <row r="9" spans="1:3">
      <c r="A9" s="4" t="s">
        <v>74</v>
      </c>
      <c r="B9" s="5" t="n">
        <v>6582135</v>
      </c>
      <c r="C9" s="5" t="n">
        <v>6563440</v>
      </c>
    </row>
    <row r="10" spans="1:3">
      <c r="A10" s="4" t="s">
        <v>75</v>
      </c>
      <c r="B10" s="5" t="n">
        <v>993314</v>
      </c>
      <c r="C10" s="5" t="n">
        <v>98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0</v>
      </c>
      <c r="D2" s="2" t="s">
        <v>77</v>
      </c>
    </row>
    <row r="3" spans="1:4">
      <c r="A3" s="3" t="s">
        <v>202</v>
      </c>
    </row>
    <row r="4" spans="1:4">
      <c r="A4" s="4" t="s">
        <v>274</v>
      </c>
      <c r="C4" s="6" t="n">
        <v>-352</v>
      </c>
    </row>
    <row r="5" spans="1:4">
      <c r="A5" s="4" t="s">
        <v>275</v>
      </c>
      <c r="B5" s="6" t="n">
        <v>111</v>
      </c>
    </row>
    <row r="6" spans="1:4">
      <c r="A6" s="3" t="s">
        <v>276</v>
      </c>
    </row>
    <row r="7" spans="1:4">
      <c r="A7" s="4" t="s">
        <v>277</v>
      </c>
      <c r="B7" s="5" t="n">
        <v>334</v>
      </c>
      <c r="C7" s="5" t="n">
        <v>400</v>
      </c>
    </row>
    <row r="8" spans="1:4">
      <c r="A8" s="4" t="s">
        <v>278</v>
      </c>
      <c r="B8" s="5" t="n">
        <v>69</v>
      </c>
      <c r="C8" s="5" t="n">
        <v>293</v>
      </c>
    </row>
    <row r="9" spans="1:4">
      <c r="A9" s="4" t="s">
        <v>279</v>
      </c>
      <c r="B9" s="5" t="n">
        <v>-57</v>
      </c>
      <c r="C9" s="5" t="n">
        <v>-359</v>
      </c>
    </row>
    <row r="10" spans="1:4">
      <c r="A10" s="4" t="s">
        <v>280</v>
      </c>
      <c r="B10" s="5" t="n">
        <v>346</v>
      </c>
      <c r="C10" s="5" t="n">
        <v>334</v>
      </c>
      <c r="D10" s="6" t="n">
        <v>400</v>
      </c>
    </row>
    <row r="11" spans="1:4">
      <c r="A11" s="3" t="s">
        <v>281</v>
      </c>
    </row>
    <row r="12" spans="1:4">
      <c r="A12" s="4" t="s">
        <v>282</v>
      </c>
      <c r="B12" s="5" t="n">
        <v>5105</v>
      </c>
      <c r="C12" s="5" t="n">
        <v>4811</v>
      </c>
    </row>
    <row r="13" spans="1:4">
      <c r="A13" s="4" t="s">
        <v>283</v>
      </c>
      <c r="B13" s="5" t="n">
        <v>2266</v>
      </c>
      <c r="C13" s="5" t="n">
        <v>2070</v>
      </c>
    </row>
    <row r="14" spans="1:4">
      <c r="A14" s="4" t="s">
        <v>120</v>
      </c>
      <c r="B14" s="5" t="n">
        <v>7371</v>
      </c>
      <c r="C14" s="5" t="n">
        <v>6881</v>
      </c>
    </row>
    <row r="15" spans="1:4">
      <c r="A15" s="4" t="s">
        <v>284</v>
      </c>
      <c r="B15" s="5" t="n">
        <v>6175</v>
      </c>
      <c r="C15" s="5" t="n">
        <v>5552</v>
      </c>
    </row>
    <row r="16" spans="1:4">
      <c r="A16" s="4" t="s">
        <v>285</v>
      </c>
      <c r="B16" s="5" t="n">
        <v>13546</v>
      </c>
      <c r="C16" s="5" t="n">
        <v>12433</v>
      </c>
    </row>
    <row r="17" spans="1:4">
      <c r="A17" s="3" t="s">
        <v>286</v>
      </c>
    </row>
    <row r="18" spans="1:4">
      <c r="A18" s="4" t="s">
        <v>287</v>
      </c>
      <c r="B18" s="5" t="n">
        <v>140</v>
      </c>
      <c r="C18" s="5" t="n">
        <v>113</v>
      </c>
      <c r="D18" s="5" t="n">
        <v>948</v>
      </c>
    </row>
    <row r="19" spans="1:4">
      <c r="A19" s="4" t="s">
        <v>288</v>
      </c>
      <c r="B19" s="5" t="n">
        <v>6718</v>
      </c>
      <c r="C19" s="5" t="n">
        <v>4908</v>
      </c>
      <c r="D19" s="5" t="n">
        <v>4152</v>
      </c>
    </row>
    <row r="20" spans="1:4">
      <c r="A20" s="3" t="s">
        <v>200</v>
      </c>
    </row>
    <row r="21" spans="1:4">
      <c r="A21" s="4" t="s">
        <v>289</v>
      </c>
      <c r="B21" s="5" t="n">
        <v>23489</v>
      </c>
      <c r="C21" s="5" t="n">
        <v>23087</v>
      </c>
      <c r="D21" s="6" t="n">
        <v>20145</v>
      </c>
    </row>
    <row r="22" spans="1:4">
      <c r="A22" s="4" t="s">
        <v>290</v>
      </c>
    </row>
    <row r="23" spans="1:4">
      <c r="A23" s="3" t="s">
        <v>202</v>
      </c>
    </row>
    <row r="24" spans="1:4">
      <c r="A24" s="4" t="s">
        <v>274</v>
      </c>
      <c r="C24" s="5" t="n">
        <v>-352</v>
      </c>
    </row>
    <row r="25" spans="1:4">
      <c r="A25" s="4" t="s">
        <v>275</v>
      </c>
      <c r="B25" s="5" t="n">
        <v>111</v>
      </c>
    </row>
    <row r="26" spans="1:4">
      <c r="A26" s="4" t="s">
        <v>291</v>
      </c>
    </row>
    <row r="27" spans="1:4">
      <c r="A27" s="3" t="s">
        <v>202</v>
      </c>
    </row>
    <row r="28" spans="1:4">
      <c r="A28" s="4" t="s">
        <v>274</v>
      </c>
      <c r="C28" s="6" t="n">
        <v>-352</v>
      </c>
    </row>
    <row r="29" spans="1:4">
      <c r="A29" s="4" t="s">
        <v>275</v>
      </c>
      <c r="B29" s="6" t="n">
        <v>11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0</v>
      </c>
      <c r="D2" s="2" t="s">
        <v>77</v>
      </c>
    </row>
    <row r="3" spans="1:4">
      <c r="A3" s="3" t="s">
        <v>208</v>
      </c>
    </row>
    <row r="4" spans="1:4">
      <c r="A4" s="4" t="s">
        <v>293</v>
      </c>
      <c r="B4" s="6" t="n">
        <v>14930</v>
      </c>
      <c r="C4" s="6" t="n">
        <v>4284</v>
      </c>
    </row>
    <row r="5" spans="1:4">
      <c r="A5" s="4" t="s">
        <v>294</v>
      </c>
      <c r="B5" s="5" t="n">
        <v>0</v>
      </c>
      <c r="C5" s="5" t="n">
        <v>0</v>
      </c>
    </row>
    <row r="6" spans="1:4">
      <c r="A6" s="3" t="s">
        <v>212</v>
      </c>
    </row>
    <row r="7" spans="1:4">
      <c r="A7" s="4" t="s">
        <v>295</v>
      </c>
      <c r="B7" s="5" t="n">
        <v>1582</v>
      </c>
      <c r="C7" s="5" t="n">
        <v>1838</v>
      </c>
    </row>
    <row r="8" spans="1:4">
      <c r="A8" s="4" t="s">
        <v>296</v>
      </c>
      <c r="B8" s="5" t="n">
        <v>910</v>
      </c>
    </row>
    <row r="9" spans="1:4">
      <c r="A9" s="4" t="s">
        <v>297</v>
      </c>
      <c r="B9" s="5" t="n">
        <v>377</v>
      </c>
      <c r="C9" s="5" t="n">
        <v>311</v>
      </c>
    </row>
    <row r="10" spans="1:4">
      <c r="A10" s="4" t="s">
        <v>298</v>
      </c>
      <c r="B10" s="5" t="n">
        <v>73</v>
      </c>
      <c r="C10" s="5" t="n">
        <v>70</v>
      </c>
      <c r="D10" s="6" t="n">
        <v>60</v>
      </c>
    </row>
    <row r="11" spans="1:4">
      <c r="A11" s="3" t="s">
        <v>214</v>
      </c>
    </row>
    <row r="12" spans="1:4">
      <c r="A12" s="4" t="s">
        <v>299</v>
      </c>
      <c r="B12" s="5" t="n">
        <v>35</v>
      </c>
      <c r="C12" s="5" t="n">
        <v>49</v>
      </c>
    </row>
    <row r="13" spans="1:4">
      <c r="A13" s="4" t="s">
        <v>300</v>
      </c>
      <c r="B13" s="5" t="n">
        <v>678</v>
      </c>
      <c r="C13" s="5" t="n">
        <v>93</v>
      </c>
    </row>
    <row r="14" spans="1:4">
      <c r="A14" s="4" t="s">
        <v>120</v>
      </c>
      <c r="B14" s="5" t="n">
        <v>713</v>
      </c>
      <c r="C14" s="5" t="n">
        <v>142</v>
      </c>
    </row>
    <row r="15" spans="1:4">
      <c r="A15" s="3" t="s">
        <v>216</v>
      </c>
    </row>
    <row r="16" spans="1:4">
      <c r="A16" s="4" t="s">
        <v>301</v>
      </c>
      <c r="B16" s="5" t="n">
        <v>440</v>
      </c>
      <c r="C16" s="6" t="n">
        <v>477</v>
      </c>
      <c r="D16" s="6" t="n">
        <v>455</v>
      </c>
    </row>
    <row r="17" spans="1:4">
      <c r="A17" s="4" t="s">
        <v>302</v>
      </c>
    </row>
    <row r="18" spans="1:4">
      <c r="A18" s="3" t="s">
        <v>212</v>
      </c>
    </row>
    <row r="19" spans="1:4">
      <c r="A19" s="4" t="s">
        <v>303</v>
      </c>
      <c r="B19" s="5" t="n">
        <v>100</v>
      </c>
    </row>
    <row r="20" spans="1:4">
      <c r="A20" s="4" t="s">
        <v>304</v>
      </c>
    </row>
    <row r="21" spans="1:4">
      <c r="A21" s="3" t="s">
        <v>212</v>
      </c>
    </row>
    <row r="22" spans="1:4">
      <c r="A22" s="4" t="s">
        <v>303</v>
      </c>
      <c r="B22" s="6" t="n">
        <v>200</v>
      </c>
    </row>
    <row r="23" spans="1:4">
      <c r="A23" s="4" t="s">
        <v>305</v>
      </c>
    </row>
    <row r="24" spans="1:4">
      <c r="A24" s="3" t="s">
        <v>208</v>
      </c>
    </row>
    <row r="25" spans="1:4">
      <c r="A25" s="4" t="s">
        <v>306</v>
      </c>
      <c r="B25" s="4" t="s">
        <v>307</v>
      </c>
    </row>
    <row r="26" spans="1:4">
      <c r="A26" s="4" t="s">
        <v>308</v>
      </c>
    </row>
    <row r="27" spans="1:4">
      <c r="A27" s="3" t="s">
        <v>208</v>
      </c>
    </row>
    <row r="28" spans="1:4">
      <c r="A28" s="4" t="s">
        <v>306</v>
      </c>
      <c r="B28" s="4" t="s">
        <v>309</v>
      </c>
    </row>
    <row r="29" spans="1:4">
      <c r="A29" s="4" t="s">
        <v>310</v>
      </c>
    </row>
    <row r="30" spans="1:4">
      <c r="A30" s="3" t="s">
        <v>208</v>
      </c>
    </row>
    <row r="31" spans="1:4">
      <c r="A31" s="4" t="s">
        <v>306</v>
      </c>
      <c r="B31" s="4" t="s">
        <v>311</v>
      </c>
    </row>
    <row r="32" spans="1:4">
      <c r="A32" s="4" t="s">
        <v>312</v>
      </c>
    </row>
    <row r="33" spans="1:4">
      <c r="A33" s="3" t="s">
        <v>208</v>
      </c>
    </row>
    <row r="34" spans="1:4">
      <c r="A34" s="4" t="s">
        <v>306</v>
      </c>
      <c r="B34" s="4" t="s">
        <v>309</v>
      </c>
    </row>
    <row r="35" spans="1:4">
      <c r="A35" s="4" t="s">
        <v>313</v>
      </c>
    </row>
    <row r="36" spans="1:4">
      <c r="A36" s="3" t="s">
        <v>208</v>
      </c>
    </row>
    <row r="37" spans="1:4">
      <c r="A37" s="4" t="s">
        <v>306</v>
      </c>
      <c r="B37" s="4" t="s">
        <v>307</v>
      </c>
    </row>
    <row r="38" spans="1:4">
      <c r="A38" s="4" t="s">
        <v>314</v>
      </c>
    </row>
    <row r="39" spans="1:4">
      <c r="A39" s="3" t="s">
        <v>208</v>
      </c>
    </row>
    <row r="40" spans="1:4">
      <c r="A40" s="4" t="s">
        <v>306</v>
      </c>
      <c r="B40" s="4" t="s">
        <v>315</v>
      </c>
    </row>
    <row r="41" spans="1:4">
      <c r="A41" s="4" t="s">
        <v>316</v>
      </c>
    </row>
    <row r="42" spans="1:4">
      <c r="A42" s="3" t="s">
        <v>208</v>
      </c>
    </row>
    <row r="43" spans="1:4">
      <c r="A43" s="4" t="s">
        <v>306</v>
      </c>
      <c r="B43" s="4" t="s">
        <v>307</v>
      </c>
    </row>
    <row r="44" spans="1:4">
      <c r="A44" s="4" t="s">
        <v>317</v>
      </c>
    </row>
    <row r="45" spans="1:4">
      <c r="A45" s="3" t="s">
        <v>208</v>
      </c>
    </row>
    <row r="46" spans="1:4">
      <c r="A46" s="4" t="s">
        <v>306</v>
      </c>
      <c r="B46" s="4" t="s">
        <v>31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8</v>
      </c>
      <c r="B1" s="2" t="s">
        <v>319</v>
      </c>
      <c r="J1" s="2" t="s">
        <v>1</v>
      </c>
    </row>
    <row r="2" spans="1:12">
      <c r="B2" s="2" t="s">
        <v>2</v>
      </c>
      <c r="C2" s="2" t="s">
        <v>320</v>
      </c>
      <c r="D2" s="2" t="s">
        <v>4</v>
      </c>
      <c r="E2" s="2" t="s">
        <v>321</v>
      </c>
      <c r="F2" s="2" t="s">
        <v>30</v>
      </c>
      <c r="G2" s="2" t="s">
        <v>322</v>
      </c>
      <c r="H2" s="2" t="s">
        <v>323</v>
      </c>
      <c r="I2" s="2" t="s">
        <v>324</v>
      </c>
      <c r="J2" s="2" t="s">
        <v>2</v>
      </c>
      <c r="K2" s="2" t="s">
        <v>30</v>
      </c>
      <c r="L2" s="2" t="s">
        <v>77</v>
      </c>
    </row>
    <row r="3" spans="1:12">
      <c r="A3" s="3" t="s">
        <v>325</v>
      </c>
    </row>
    <row r="4" spans="1:12">
      <c r="A4" s="4" t="s">
        <v>326</v>
      </c>
      <c r="B4" s="6" t="n">
        <v>11583</v>
      </c>
      <c r="C4" s="6" t="n">
        <v>5667</v>
      </c>
      <c r="D4" s="6" t="n">
        <v>5278</v>
      </c>
      <c r="E4" s="6" t="n">
        <v>4620</v>
      </c>
      <c r="F4" s="6" t="n">
        <v>3920</v>
      </c>
      <c r="G4" s="6" t="n">
        <v>6081</v>
      </c>
      <c r="H4" s="6" t="n">
        <v>3687</v>
      </c>
      <c r="I4" s="6" t="n">
        <v>4066</v>
      </c>
      <c r="J4" s="6" t="n">
        <v>27148</v>
      </c>
      <c r="K4" s="6" t="n">
        <v>17754</v>
      </c>
      <c r="L4" s="6" t="n">
        <v>12886</v>
      </c>
    </row>
    <row r="5" spans="1:12">
      <c r="A5" s="4" t="s">
        <v>327</v>
      </c>
      <c r="J5" s="5" t="n">
        <v>5577312</v>
      </c>
      <c r="K5" s="5" t="n">
        <v>5567902</v>
      </c>
      <c r="L5" s="5" t="n">
        <v>5598805</v>
      </c>
    </row>
    <row r="6" spans="1:12">
      <c r="A6" s="3" t="s">
        <v>328</v>
      </c>
    </row>
    <row r="7" spans="1:12">
      <c r="A7" s="4" t="s">
        <v>329</v>
      </c>
      <c r="J7" s="5" t="n">
        <v>11184</v>
      </c>
      <c r="K7" s="5" t="n">
        <v>4071</v>
      </c>
      <c r="L7" s="5" t="n">
        <v>5423</v>
      </c>
    </row>
    <row r="8" spans="1:12">
      <c r="A8" s="4" t="s">
        <v>330</v>
      </c>
      <c r="J8" s="5" t="n">
        <v>5588496</v>
      </c>
      <c r="K8" s="5" t="n">
        <v>5571973</v>
      </c>
      <c r="L8" s="5" t="n">
        <v>5604228</v>
      </c>
    </row>
    <row r="9" spans="1:12">
      <c r="A9" s="4" t="s">
        <v>331</v>
      </c>
      <c r="B9" s="7" t="n">
        <v>2.08</v>
      </c>
      <c r="C9" s="7" t="n">
        <v>1.02</v>
      </c>
      <c r="D9" s="7" t="n">
        <v>0.95</v>
      </c>
      <c r="E9" s="7" t="n">
        <v>0.83</v>
      </c>
      <c r="F9" s="7" t="n">
        <v>0.7</v>
      </c>
      <c r="G9" s="7" t="n">
        <v>1.09</v>
      </c>
      <c r="H9" s="7" t="n">
        <v>0.66</v>
      </c>
      <c r="I9" s="7" t="n">
        <v>0.73</v>
      </c>
      <c r="J9" s="7" t="n">
        <v>4.87</v>
      </c>
      <c r="K9" s="7" t="n">
        <v>3.19</v>
      </c>
      <c r="L9" s="7" t="n">
        <v>2.3</v>
      </c>
    </row>
    <row r="10" spans="1:12">
      <c r="A10" s="4" t="s">
        <v>332</v>
      </c>
      <c r="B10" s="7" t="n">
        <v>2.07</v>
      </c>
      <c r="C10" s="7" t="n">
        <v>1.01</v>
      </c>
      <c r="D10" s="7" t="n">
        <v>0.9399999999999999</v>
      </c>
      <c r="E10" s="7" t="n">
        <v>0.83</v>
      </c>
      <c r="F10" s="7" t="n">
        <v>0.7</v>
      </c>
      <c r="G10" s="7" t="n">
        <v>1.09</v>
      </c>
      <c r="H10" s="7" t="n">
        <v>0.66</v>
      </c>
      <c r="I10" s="7" t="n">
        <v>0.73</v>
      </c>
      <c r="J10" s="7" t="n">
        <v>4.86</v>
      </c>
      <c r="K10" s="7" t="n">
        <v>3.19</v>
      </c>
      <c r="L10" s="7" t="n">
        <v>2.3</v>
      </c>
    </row>
    <row r="11" spans="1:12">
      <c r="A11" s="4" t="s">
        <v>333</v>
      </c>
    </row>
    <row r="12" spans="1:12">
      <c r="A12" s="3" t="s">
        <v>325</v>
      </c>
    </row>
    <row r="13" spans="1:12">
      <c r="A13" s="4" t="s">
        <v>334</v>
      </c>
      <c r="J13" s="5" t="n">
        <v>0</v>
      </c>
      <c r="K13" s="5" t="n">
        <v>22425</v>
      </c>
      <c r="L13" s="5" t="n">
        <v>2422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5</v>
      </c>
      <c r="B1" s="2" t="s">
        <v>2</v>
      </c>
      <c r="C1" s="2" t="s">
        <v>30</v>
      </c>
    </row>
    <row r="2" spans="1:3">
      <c r="A2" s="3" t="s">
        <v>168</v>
      </c>
    </row>
    <row r="3" spans="1:3">
      <c r="A3" s="4" t="s">
        <v>336</v>
      </c>
      <c r="B3" s="6" t="n">
        <v>6712</v>
      </c>
      <c r="C3" s="6" t="n">
        <v>6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337</v>
      </c>
      <c r="B1" s="2" t="s">
        <v>338</v>
      </c>
      <c r="C1" s="2" t="s">
        <v>339</v>
      </c>
      <c r="D1" s="2" t="s">
        <v>340</v>
      </c>
      <c r="E1" s="2" t="s">
        <v>341</v>
      </c>
      <c r="F1" s="2" t="s">
        <v>342</v>
      </c>
      <c r="G1" s="2" t="s">
        <v>343</v>
      </c>
      <c r="H1" s="2" t="s">
        <v>344</v>
      </c>
    </row>
    <row r="2" spans="1:8">
      <c r="A2" s="3" t="s">
        <v>345</v>
      </c>
    </row>
    <row r="3" spans="1:8">
      <c r="A3" s="4" t="s">
        <v>346</v>
      </c>
      <c r="E3" s="6" t="n">
        <v>16667</v>
      </c>
    </row>
    <row r="4" spans="1:8">
      <c r="A4" s="3" t="s">
        <v>347</v>
      </c>
    </row>
    <row r="5" spans="1:8">
      <c r="A5" s="4" t="s">
        <v>348</v>
      </c>
      <c r="D5" s="6" t="n">
        <v>0</v>
      </c>
      <c r="F5" s="6" t="n">
        <v>0</v>
      </c>
    </row>
    <row r="6" spans="1:8">
      <c r="A6" s="4" t="s">
        <v>349</v>
      </c>
    </row>
    <row r="7" spans="1:8">
      <c r="A7" s="3" t="s">
        <v>350</v>
      </c>
    </row>
    <row r="8" spans="1:8">
      <c r="A8" s="4" t="s">
        <v>351</v>
      </c>
      <c r="D8" s="6" t="n">
        <v>191</v>
      </c>
    </row>
    <row r="9" spans="1:8">
      <c r="A9" s="4" t="s">
        <v>352</v>
      </c>
    </row>
    <row r="10" spans="1:8">
      <c r="A10" s="3" t="s">
        <v>345</v>
      </c>
    </row>
    <row r="11" spans="1:8">
      <c r="A11" s="4" t="s">
        <v>353</v>
      </c>
      <c r="C11" s="4" t="s">
        <v>354</v>
      </c>
    </row>
    <row r="12" spans="1:8">
      <c r="A12" s="4" t="s">
        <v>304</v>
      </c>
    </row>
    <row r="13" spans="1:8">
      <c r="A13" s="3" t="s">
        <v>345</v>
      </c>
    </row>
    <row r="14" spans="1:8">
      <c r="A14" s="4" t="s">
        <v>355</v>
      </c>
      <c r="D14" s="5" t="n">
        <v>3</v>
      </c>
    </row>
    <row r="15" spans="1:8">
      <c r="A15" s="4" t="s">
        <v>356</v>
      </c>
      <c r="B15" s="8" t="n">
        <v>3.5</v>
      </c>
      <c r="C15" s="8" t="n">
        <v>3.25</v>
      </c>
    </row>
    <row r="16" spans="1:8">
      <c r="A16" s="4" t="s">
        <v>357</v>
      </c>
    </row>
    <row r="17" spans="1:8">
      <c r="A17" s="3" t="s">
        <v>345</v>
      </c>
    </row>
    <row r="18" spans="1:8">
      <c r="A18" s="4" t="s">
        <v>358</v>
      </c>
      <c r="B18" s="6" t="n">
        <v>75000</v>
      </c>
    </row>
    <row r="19" spans="1:8">
      <c r="A19" s="4" t="s">
        <v>359</v>
      </c>
      <c r="B19" s="4" t="s">
        <v>360</v>
      </c>
    </row>
    <row r="20" spans="1:8">
      <c r="A20" s="4" t="s">
        <v>361</v>
      </c>
      <c r="B20" s="6" t="n">
        <v>50000</v>
      </c>
    </row>
    <row r="21" spans="1:8">
      <c r="A21" s="4" t="s">
        <v>362</v>
      </c>
    </row>
    <row r="22" spans="1:8">
      <c r="A22" s="3" t="s">
        <v>345</v>
      </c>
    </row>
    <row r="23" spans="1:8">
      <c r="A23" s="4" t="s">
        <v>363</v>
      </c>
      <c r="B23" s="4" t="s">
        <v>364</v>
      </c>
      <c r="C23" s="4" t="s">
        <v>365</v>
      </c>
    </row>
    <row r="24" spans="1:8">
      <c r="A24" s="4" t="s">
        <v>366</v>
      </c>
    </row>
    <row r="25" spans="1:8">
      <c r="A25" s="3" t="s">
        <v>345</v>
      </c>
    </row>
    <row r="26" spans="1:8">
      <c r="A26" s="4" t="s">
        <v>353</v>
      </c>
      <c r="B26" s="4" t="s">
        <v>367</v>
      </c>
      <c r="C26" s="4" t="s">
        <v>354</v>
      </c>
    </row>
    <row r="27" spans="1:8">
      <c r="A27" s="4" t="s">
        <v>368</v>
      </c>
    </row>
    <row r="28" spans="1:8">
      <c r="A28" s="3" t="s">
        <v>345</v>
      </c>
    </row>
    <row r="29" spans="1:8">
      <c r="A29" s="4" t="s">
        <v>353</v>
      </c>
      <c r="B29" s="4" t="s">
        <v>369</v>
      </c>
    </row>
    <row r="30" spans="1:8">
      <c r="A30" s="4" t="s">
        <v>370</v>
      </c>
    </row>
    <row r="31" spans="1:8">
      <c r="A31" s="3" t="s">
        <v>345</v>
      </c>
    </row>
    <row r="32" spans="1:8">
      <c r="A32" s="4" t="s">
        <v>363</v>
      </c>
      <c r="B32" s="4" t="s">
        <v>371</v>
      </c>
      <c r="C32" s="4" t="s">
        <v>372</v>
      </c>
    </row>
    <row r="33" spans="1:8">
      <c r="A33" s="4" t="s">
        <v>353</v>
      </c>
      <c r="B33" s="4" t="s">
        <v>373</v>
      </c>
    </row>
    <row r="34" spans="1:8">
      <c r="A34" s="4" t="s">
        <v>374</v>
      </c>
    </row>
    <row r="35" spans="1:8">
      <c r="A35" s="3" t="s">
        <v>345</v>
      </c>
    </row>
    <row r="36" spans="1:8">
      <c r="A36" s="4" t="s">
        <v>353</v>
      </c>
      <c r="C36" s="4" t="s">
        <v>375</v>
      </c>
    </row>
    <row r="37" spans="1:8">
      <c r="A37" s="4" t="s">
        <v>376</v>
      </c>
    </row>
    <row r="38" spans="1:8">
      <c r="A38" s="3" t="s">
        <v>345</v>
      </c>
    </row>
    <row r="39" spans="1:8">
      <c r="A39" s="4" t="s">
        <v>353</v>
      </c>
      <c r="B39" s="4" t="s">
        <v>367</v>
      </c>
    </row>
    <row r="40" spans="1:8">
      <c r="A40" s="4" t="s">
        <v>377</v>
      </c>
    </row>
    <row r="41" spans="1:8">
      <c r="A41" s="3" t="s">
        <v>345</v>
      </c>
    </row>
    <row r="42" spans="1:8">
      <c r="A42" s="4" t="s">
        <v>358</v>
      </c>
      <c r="G42" s="6" t="n">
        <v>10000</v>
      </c>
      <c r="H42" s="6" t="n">
        <v>5000</v>
      </c>
    </row>
    <row r="43" spans="1:8">
      <c r="A43" s="4" t="s">
        <v>378</v>
      </c>
    </row>
    <row r="44" spans="1:8">
      <c r="A44" s="3" t="s">
        <v>345</v>
      </c>
    </row>
    <row r="45" spans="1:8">
      <c r="A45" s="4" t="s">
        <v>346</v>
      </c>
      <c r="B45" s="6" t="n">
        <v>15400</v>
      </c>
    </row>
    <row r="46" spans="1:8">
      <c r="A46" s="4" t="s">
        <v>379</v>
      </c>
      <c r="B46" s="6" t="n">
        <v>500</v>
      </c>
    </row>
    <row r="47" spans="1:8">
      <c r="A47" s="4" t="s">
        <v>380</v>
      </c>
    </row>
    <row r="48" spans="1:8">
      <c r="A48" s="3" t="s">
        <v>345</v>
      </c>
    </row>
    <row r="49" spans="1:8">
      <c r="A49" s="4" t="s">
        <v>381</v>
      </c>
      <c r="C49" s="4" t="s">
        <v>315</v>
      </c>
    </row>
    <row r="50" spans="1:8">
      <c r="A50" s="4" t="s">
        <v>382</v>
      </c>
      <c r="C50" s="6" t="n">
        <v>40000</v>
      </c>
    </row>
    <row r="51" spans="1:8">
      <c r="A51" s="4" t="s">
        <v>383</v>
      </c>
      <c r="C51" s="5" t="n">
        <v>833</v>
      </c>
    </row>
    <row r="52" spans="1:8">
      <c r="A52" s="4" t="s">
        <v>384</v>
      </c>
      <c r="C52" s="6" t="n">
        <v>7500</v>
      </c>
    </row>
    <row r="53" spans="1:8">
      <c r="A53" s="4" t="s">
        <v>385</v>
      </c>
    </row>
    <row r="54" spans="1:8">
      <c r="A54" s="3" t="s">
        <v>350</v>
      </c>
    </row>
    <row r="55" spans="1:8">
      <c r="A55" s="4" t="s">
        <v>386</v>
      </c>
      <c r="C55" s="4" t="s">
        <v>387</v>
      </c>
    </row>
    <row r="56" spans="1:8">
      <c r="A56" s="4" t="s">
        <v>388</v>
      </c>
      <c r="C56" s="4" t="s">
        <v>389</v>
      </c>
    </row>
    <row r="57" spans="1:8">
      <c r="A57" s="4" t="s">
        <v>390</v>
      </c>
    </row>
    <row r="58" spans="1:8">
      <c r="A58" s="3" t="s">
        <v>345</v>
      </c>
    </row>
    <row r="59" spans="1:8">
      <c r="A59" s="4" t="s">
        <v>381</v>
      </c>
      <c r="C59" s="4" t="s">
        <v>315</v>
      </c>
    </row>
    <row r="60" spans="1:8">
      <c r="A60" s="4" t="s">
        <v>382</v>
      </c>
      <c r="C60" s="6" t="n">
        <v>20000</v>
      </c>
    </row>
    <row r="61" spans="1:8">
      <c r="A61" s="4" t="s">
        <v>383</v>
      </c>
      <c r="C61" s="5" t="n">
        <v>417</v>
      </c>
    </row>
    <row r="62" spans="1:8">
      <c r="A62" s="4" t="s">
        <v>384</v>
      </c>
      <c r="C62" s="6" t="n">
        <v>5400</v>
      </c>
    </row>
    <row r="63" spans="1:8">
      <c r="A63" s="4" t="s">
        <v>391</v>
      </c>
    </row>
    <row r="64" spans="1:8">
      <c r="A64" s="3" t="s">
        <v>350</v>
      </c>
    </row>
    <row r="65" spans="1:8">
      <c r="A65" s="4" t="s">
        <v>392</v>
      </c>
      <c r="C65" s="4" t="s">
        <v>393</v>
      </c>
    </row>
    <row r="66" spans="1:8">
      <c r="A66" s="4" t="s">
        <v>394</v>
      </c>
    </row>
    <row r="67" spans="1:8">
      <c r="A67" s="3" t="s">
        <v>350</v>
      </c>
    </row>
    <row r="68" spans="1:8">
      <c r="A68" s="4" t="s">
        <v>386</v>
      </c>
      <c r="C68" s="4" t="s">
        <v>395</v>
      </c>
    </row>
    <row r="69" spans="1:8">
      <c r="A69" s="4" t="s">
        <v>388</v>
      </c>
      <c r="C69" s="4" t="s">
        <v>396</v>
      </c>
    </row>
    <row r="70" spans="1:8">
      <c r="A70" s="4" t="s">
        <v>397</v>
      </c>
    </row>
    <row r="71" spans="1:8">
      <c r="A71" s="3" t="s">
        <v>350</v>
      </c>
    </row>
    <row r="72" spans="1:8">
      <c r="A72" s="4" t="s">
        <v>392</v>
      </c>
      <c r="C72" s="4" t="s">
        <v>398</v>
      </c>
    </row>
    <row r="73" spans="1:8">
      <c r="A73" s="4" t="s">
        <v>399</v>
      </c>
    </row>
    <row r="74" spans="1:8">
      <c r="A74" s="3" t="s">
        <v>350</v>
      </c>
    </row>
    <row r="75" spans="1:8">
      <c r="A75" s="4" t="s">
        <v>386</v>
      </c>
      <c r="C75" s="4" t="s">
        <v>400</v>
      </c>
    </row>
    <row r="76" spans="1:8">
      <c r="A76" s="4" t="s">
        <v>388</v>
      </c>
      <c r="C76" s="4" t="s">
        <v>401</v>
      </c>
    </row>
    <row r="77" spans="1:8">
      <c r="A77" s="4" t="s">
        <v>402</v>
      </c>
    </row>
    <row r="78" spans="1:8">
      <c r="A78" s="3" t="s">
        <v>345</v>
      </c>
    </row>
    <row r="79" spans="1:8">
      <c r="A79" s="4" t="s">
        <v>358</v>
      </c>
      <c r="C79" s="6" t="n">
        <v>30000</v>
      </c>
    </row>
    <row r="80" spans="1:8">
      <c r="A80" s="4" t="s">
        <v>403</v>
      </c>
      <c r="D80" s="6" t="n">
        <v>7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319</v>
      </c>
      <c r="J1" s="2" t="s">
        <v>1</v>
      </c>
    </row>
    <row r="2" spans="1:12">
      <c r="B2" s="2" t="s">
        <v>2</v>
      </c>
      <c r="C2" s="2" t="s">
        <v>320</v>
      </c>
      <c r="D2" s="2" t="s">
        <v>4</v>
      </c>
      <c r="E2" s="2" t="s">
        <v>321</v>
      </c>
      <c r="F2" s="2" t="s">
        <v>30</v>
      </c>
      <c r="G2" s="2" t="s">
        <v>322</v>
      </c>
      <c r="H2" s="2" t="s">
        <v>323</v>
      </c>
      <c r="I2" s="2" t="s">
        <v>324</v>
      </c>
      <c r="J2" s="2" t="s">
        <v>2</v>
      </c>
      <c r="K2" s="2" t="s">
        <v>30</v>
      </c>
      <c r="L2" s="2" t="s">
        <v>77</v>
      </c>
    </row>
    <row r="3" spans="1:12">
      <c r="A3" s="3" t="s">
        <v>405</v>
      </c>
    </row>
    <row r="4" spans="1:12">
      <c r="A4" s="4" t="s">
        <v>94</v>
      </c>
      <c r="B4" s="6" t="n">
        <v>11583</v>
      </c>
      <c r="C4" s="6" t="n">
        <v>5667</v>
      </c>
      <c r="D4" s="6" t="n">
        <v>5278</v>
      </c>
      <c r="E4" s="6" t="n">
        <v>4620</v>
      </c>
      <c r="F4" s="6" t="n">
        <v>3920</v>
      </c>
      <c r="G4" s="6" t="n">
        <v>6081</v>
      </c>
      <c r="H4" s="6" t="n">
        <v>3687</v>
      </c>
      <c r="I4" s="6" t="n">
        <v>4066</v>
      </c>
      <c r="J4" s="6" t="n">
        <v>27148</v>
      </c>
      <c r="K4" s="6" t="n">
        <v>17754</v>
      </c>
      <c r="L4" s="6" t="n">
        <v>12886</v>
      </c>
    </row>
    <row r="5" spans="1:12">
      <c r="A5" s="4" t="s">
        <v>406</v>
      </c>
      <c r="L5" s="5" t="n">
        <v>946</v>
      </c>
    </row>
    <row r="6" spans="1:12">
      <c r="A6" s="4" t="s">
        <v>407</v>
      </c>
      <c r="J6" s="5" t="n">
        <v>464</v>
      </c>
      <c r="K6" s="5" t="n">
        <v>-352</v>
      </c>
    </row>
    <row r="7" spans="1:12">
      <c r="A7" s="4" t="s">
        <v>408</v>
      </c>
      <c r="L7" s="5" t="n">
        <v>678</v>
      </c>
    </row>
    <row r="8" spans="1:12">
      <c r="A8" s="4" t="s">
        <v>409</v>
      </c>
      <c r="L8" s="5" t="n">
        <v>-15</v>
      </c>
    </row>
    <row r="9" spans="1:12">
      <c r="A9" s="4" t="s">
        <v>410</v>
      </c>
      <c r="J9" s="5" t="n">
        <v>-155</v>
      </c>
      <c r="K9" s="5" t="n">
        <v>129</v>
      </c>
      <c r="L9" s="5" t="n">
        <v>-585</v>
      </c>
    </row>
    <row r="10" spans="1:12">
      <c r="A10" s="4" t="s">
        <v>109</v>
      </c>
      <c r="J10" s="6" t="n">
        <v>27457</v>
      </c>
      <c r="K10" s="6" t="n">
        <v>17531</v>
      </c>
      <c r="L10" s="6" t="n">
        <v>1391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11</v>
      </c>
      <c r="B1" s="2" t="s">
        <v>1</v>
      </c>
    </row>
    <row r="2" spans="1:5">
      <c r="B2" s="2" t="s">
        <v>412</v>
      </c>
      <c r="C2" s="2" t="s">
        <v>2</v>
      </c>
      <c r="D2" s="2" t="s">
        <v>30</v>
      </c>
      <c r="E2" s="2" t="s">
        <v>77</v>
      </c>
    </row>
    <row r="3" spans="1:5">
      <c r="A3" s="3" t="s">
        <v>413</v>
      </c>
    </row>
    <row r="4" spans="1:5">
      <c r="A4" s="4" t="s">
        <v>414</v>
      </c>
      <c r="C4" s="6" t="n">
        <v>8730</v>
      </c>
      <c r="D4" s="6" t="n">
        <v>8266</v>
      </c>
      <c r="E4" s="6" t="n">
        <v>6118</v>
      </c>
    </row>
    <row r="5" spans="1:5">
      <c r="A5" s="3" t="s">
        <v>415</v>
      </c>
    </row>
    <row r="6" spans="1:5">
      <c r="A6" s="4" t="s">
        <v>416</v>
      </c>
      <c r="C6" s="5" t="n">
        <v>-7447</v>
      </c>
    </row>
    <row r="7" spans="1:5">
      <c r="A7" s="4" t="s">
        <v>417</v>
      </c>
      <c r="C7" s="5" t="n">
        <v>-2004</v>
      </c>
      <c r="D7" s="5" t="n">
        <v>-1854</v>
      </c>
      <c r="E7" s="5" t="n">
        <v>-1708</v>
      </c>
    </row>
    <row r="8" spans="1:5">
      <c r="A8" s="4" t="s">
        <v>418</v>
      </c>
      <c r="C8" s="5" t="n">
        <v>-1433</v>
      </c>
      <c r="D8" s="5" t="n">
        <v>-167</v>
      </c>
    </row>
    <row r="9" spans="1:5">
      <c r="A9" s="4" t="s">
        <v>419</v>
      </c>
      <c r="C9" s="5" t="n">
        <v>-674</v>
      </c>
      <c r="D9" s="5" t="n">
        <v>-666</v>
      </c>
      <c r="E9" s="5" t="n">
        <v>-548</v>
      </c>
    </row>
    <row r="10" spans="1:5">
      <c r="A10" s="4" t="s">
        <v>420</v>
      </c>
      <c r="C10" s="5" t="n">
        <v>235</v>
      </c>
      <c r="D10" s="5" t="n">
        <v>202</v>
      </c>
      <c r="E10" s="5" t="n">
        <v>309</v>
      </c>
    </row>
    <row r="11" spans="1:5">
      <c r="A11" s="4" t="s">
        <v>300</v>
      </c>
      <c r="C11" s="5" t="n">
        <v>388</v>
      </c>
      <c r="D11" s="5" t="n">
        <v>83</v>
      </c>
      <c r="E11" s="5" t="n">
        <v>424</v>
      </c>
    </row>
    <row r="12" spans="1:5">
      <c r="A12" s="4" t="s">
        <v>93</v>
      </c>
      <c r="C12" s="6" t="n">
        <v>-2205</v>
      </c>
      <c r="D12" s="6" t="n">
        <v>5864</v>
      </c>
      <c r="E12" s="6" t="n">
        <v>4595</v>
      </c>
    </row>
    <row r="13" spans="1:5">
      <c r="A13" s="3" t="s">
        <v>421</v>
      </c>
    </row>
    <row r="14" spans="1:5">
      <c r="A14" s="4" t="s">
        <v>422</v>
      </c>
      <c r="B14" s="4" t="s">
        <v>423</v>
      </c>
      <c r="C14" s="4" t="s">
        <v>424</v>
      </c>
      <c r="D14" s="4" t="s">
        <v>424</v>
      </c>
      <c r="E14" s="4" t="s">
        <v>424</v>
      </c>
    </row>
    <row r="15" spans="1:5">
      <c r="A15" s="3" t="s">
        <v>425</v>
      </c>
    </row>
    <row r="16" spans="1:5">
      <c r="A16" s="4" t="s">
        <v>426</v>
      </c>
      <c r="C16" s="4" t="s">
        <v>427</v>
      </c>
    </row>
    <row r="17" spans="1:5">
      <c r="A17" s="4" t="s">
        <v>428</v>
      </c>
      <c r="C17" s="4" t="s">
        <v>429</v>
      </c>
      <c r="D17" s="4" t="s">
        <v>430</v>
      </c>
      <c r="E17" s="4" t="s">
        <v>431</v>
      </c>
    </row>
    <row r="18" spans="1:5">
      <c r="A18" s="4" t="s">
        <v>432</v>
      </c>
      <c r="C18" s="4" t="s">
        <v>433</v>
      </c>
      <c r="D18" s="4" t="s">
        <v>434</v>
      </c>
    </row>
    <row r="19" spans="1:5">
      <c r="A19" s="4" t="s">
        <v>435</v>
      </c>
      <c r="C19" s="4" t="s">
        <v>436</v>
      </c>
      <c r="D19" s="4" t="s">
        <v>437</v>
      </c>
      <c r="E19" s="4" t="s">
        <v>438</v>
      </c>
    </row>
    <row r="20" spans="1:5">
      <c r="A20" s="4" t="s">
        <v>439</v>
      </c>
      <c r="C20" s="4" t="s">
        <v>440</v>
      </c>
      <c r="D20" s="4" t="s">
        <v>440</v>
      </c>
      <c r="E20" s="4" t="s">
        <v>441</v>
      </c>
    </row>
    <row r="21" spans="1:5">
      <c r="A21" s="4" t="s">
        <v>442</v>
      </c>
      <c r="C21" s="4" t="s">
        <v>443</v>
      </c>
      <c r="D21" s="4" t="s">
        <v>444</v>
      </c>
      <c r="E21" s="4" t="s">
        <v>445</v>
      </c>
    </row>
    <row r="22" spans="1:5">
      <c r="A22" s="4" t="s">
        <v>446</v>
      </c>
      <c r="C22" s="4" t="s">
        <v>447</v>
      </c>
      <c r="D22" s="4" t="s">
        <v>448</v>
      </c>
      <c r="E22" s="4" t="s">
        <v>449</v>
      </c>
    </row>
    <row r="23" spans="1:5">
      <c r="A23" s="3" t="s">
        <v>450</v>
      </c>
    </row>
    <row r="24" spans="1:5">
      <c r="A24" s="4" t="s">
        <v>451</v>
      </c>
      <c r="C24" s="6" t="n">
        <v>11023</v>
      </c>
      <c r="D24" s="6" t="n">
        <v>17907</v>
      </c>
    </row>
    <row r="25" spans="1:5">
      <c r="A25" s="4" t="s">
        <v>452</v>
      </c>
      <c r="C25" s="5" t="n">
        <v>26</v>
      </c>
    </row>
    <row r="26" spans="1:5">
      <c r="A26" s="4" t="s">
        <v>453</v>
      </c>
      <c r="C26" s="5" t="n">
        <v>1622</v>
      </c>
      <c r="D26" s="5" t="n">
        <v>2811</v>
      </c>
    </row>
    <row r="27" spans="1:5">
      <c r="A27" s="4" t="s">
        <v>120</v>
      </c>
      <c r="C27" s="5" t="n">
        <v>12671</v>
      </c>
      <c r="D27" s="5" t="n">
        <v>20718</v>
      </c>
    </row>
    <row r="28" spans="1:5">
      <c r="A28" s="3" t="s">
        <v>454</v>
      </c>
    </row>
    <row r="29" spans="1:5">
      <c r="A29" s="4" t="s">
        <v>455</v>
      </c>
      <c r="D29" s="5" t="n">
        <v>296</v>
      </c>
    </row>
    <row r="30" spans="1:5">
      <c r="A30" s="4" t="s">
        <v>452</v>
      </c>
      <c r="D30" s="5" t="n">
        <v>129</v>
      </c>
    </row>
    <row r="31" spans="1:5">
      <c r="A31" s="4" t="s">
        <v>300</v>
      </c>
      <c r="C31" s="5" t="n">
        <v>297</v>
      </c>
      <c r="D31" s="5" t="n">
        <v>461</v>
      </c>
    </row>
    <row r="32" spans="1:5">
      <c r="A32" s="4" t="s">
        <v>120</v>
      </c>
      <c r="C32" s="5" t="n">
        <v>297</v>
      </c>
      <c r="D32" s="5" t="n">
        <v>886</v>
      </c>
    </row>
    <row r="33" spans="1:5">
      <c r="A33" s="4" t="s">
        <v>456</v>
      </c>
      <c r="C33" s="5" t="n">
        <v>12374</v>
      </c>
      <c r="D33" s="5" t="n">
        <v>19832</v>
      </c>
    </row>
    <row r="34" spans="1:5">
      <c r="A34" s="3" t="s">
        <v>457</v>
      </c>
    </row>
    <row r="35" spans="1:5">
      <c r="A35" s="4" t="s">
        <v>35</v>
      </c>
      <c r="C35" s="5" t="n">
        <v>1394</v>
      </c>
      <c r="D35" s="5" t="n">
        <v>75</v>
      </c>
    </row>
    <row r="36" spans="1:5">
      <c r="A36" s="3" t="s">
        <v>458</v>
      </c>
    </row>
    <row r="37" spans="1:5">
      <c r="A37" s="4" t="s">
        <v>53</v>
      </c>
      <c r="C37" s="5" t="n">
        <v>12374</v>
      </c>
      <c r="D37" s="5" t="n">
        <v>19832</v>
      </c>
    </row>
    <row r="38" spans="1:5">
      <c r="A38" s="4" t="s">
        <v>459</v>
      </c>
      <c r="C38" s="5" t="n">
        <v>5407</v>
      </c>
      <c r="D38" s="5" t="n">
        <v>5087</v>
      </c>
      <c r="E38" s="6" t="n">
        <v>4822</v>
      </c>
    </row>
    <row r="39" spans="1:5">
      <c r="A39" s="4" t="s">
        <v>460</v>
      </c>
      <c r="C39" s="5" t="n">
        <v>-7612</v>
      </c>
      <c r="D39" s="5" t="n">
        <v>777</v>
      </c>
      <c r="E39" s="5" t="n">
        <v>-227</v>
      </c>
    </row>
    <row r="40" spans="1:5">
      <c r="A40" s="4" t="s">
        <v>93</v>
      </c>
      <c r="C40" s="5" t="n">
        <v>-2205</v>
      </c>
      <c r="D40" s="6" t="n">
        <v>5864</v>
      </c>
      <c r="E40" s="6" t="n">
        <v>4595</v>
      </c>
    </row>
    <row r="41" spans="1:5">
      <c r="A41" s="4" t="s">
        <v>461</v>
      </c>
    </row>
    <row r="42" spans="1:5">
      <c r="A42" s="3" t="s">
        <v>462</v>
      </c>
    </row>
    <row r="43" spans="1:5">
      <c r="A43" s="4" t="s">
        <v>463</v>
      </c>
      <c r="C43" s="6" t="n">
        <v>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42612</v>
      </c>
      <c r="C4" s="6" t="n">
        <v>137190</v>
      </c>
      <c r="D4" s="6" t="n">
        <v>128390</v>
      </c>
    </row>
    <row r="5" spans="1:4">
      <c r="A5" s="4" t="s">
        <v>80</v>
      </c>
      <c r="B5" s="5" t="n">
        <v>2232</v>
      </c>
      <c r="C5" s="5" t="n">
        <v>2092</v>
      </c>
      <c r="D5" s="5" t="n">
        <v>2447</v>
      </c>
    </row>
    <row r="6" spans="1:4">
      <c r="A6" s="4" t="s">
        <v>81</v>
      </c>
      <c r="B6" s="5" t="n">
        <v>144844</v>
      </c>
      <c r="C6" s="5" t="n">
        <v>139282</v>
      </c>
      <c r="D6" s="5" t="n">
        <v>130837</v>
      </c>
    </row>
    <row r="7" spans="1:4">
      <c r="A7" s="3" t="s">
        <v>82</v>
      </c>
    </row>
    <row r="8" spans="1:4">
      <c r="A8" s="4" t="s">
        <v>79</v>
      </c>
      <c r="B8" s="5" t="n">
        <v>93266</v>
      </c>
      <c r="C8" s="5" t="n">
        <v>89095</v>
      </c>
      <c r="D8" s="5" t="n">
        <v>85080</v>
      </c>
    </row>
    <row r="9" spans="1:4">
      <c r="A9" s="4" t="s">
        <v>80</v>
      </c>
      <c r="B9" s="5" t="n">
        <v>858</v>
      </c>
      <c r="C9" s="5" t="n">
        <v>1164</v>
      </c>
      <c r="D9" s="5" t="n">
        <v>1259</v>
      </c>
    </row>
    <row r="10" spans="1:4">
      <c r="A10" s="4" t="s">
        <v>83</v>
      </c>
      <c r="B10" s="5" t="n">
        <v>16340</v>
      </c>
      <c r="C10" s="5" t="n">
        <v>15931</v>
      </c>
      <c r="D10" s="5" t="n">
        <v>15784</v>
      </c>
    </row>
    <row r="11" spans="1:4">
      <c r="A11" s="4" t="s">
        <v>84</v>
      </c>
      <c r="B11" s="5" t="n">
        <v>110464</v>
      </c>
      <c r="C11" s="5" t="n">
        <v>106190</v>
      </c>
      <c r="D11" s="5" t="n">
        <v>102123</v>
      </c>
    </row>
    <row r="12" spans="1:4">
      <c r="A12" s="4" t="s">
        <v>85</v>
      </c>
      <c r="B12" s="5" t="n">
        <v>34380</v>
      </c>
      <c r="C12" s="5" t="n">
        <v>33092</v>
      </c>
      <c r="D12" s="5" t="n">
        <v>28714</v>
      </c>
    </row>
    <row r="13" spans="1:4">
      <c r="A13" s="4" t="s">
        <v>86</v>
      </c>
      <c r="B13" s="5" t="n">
        <v>10153</v>
      </c>
      <c r="C13" s="5" t="n">
        <v>9612</v>
      </c>
      <c r="D13" s="5" t="n">
        <v>9628</v>
      </c>
    </row>
    <row r="14" spans="1:4">
      <c r="A14" s="4" t="s">
        <v>87</v>
      </c>
      <c r="B14" s="5" t="n">
        <v>24227</v>
      </c>
      <c r="C14" s="5" t="n">
        <v>23480</v>
      </c>
      <c r="D14" s="5" t="n">
        <v>19086</v>
      </c>
    </row>
    <row r="15" spans="1:4">
      <c r="A15" s="3" t="s">
        <v>88</v>
      </c>
    </row>
    <row r="16" spans="1:4">
      <c r="A16" s="4" t="s">
        <v>89</v>
      </c>
      <c r="B16" s="5" t="n">
        <v>241</v>
      </c>
      <c r="C16" s="5" t="n">
        <v>246</v>
      </c>
      <c r="D16" s="5" t="n">
        <v>1036</v>
      </c>
    </row>
    <row r="17" spans="1:4">
      <c r="A17" s="4" t="s">
        <v>90</v>
      </c>
      <c r="B17" s="5" t="n">
        <v>-957</v>
      </c>
      <c r="C17" s="5" t="n">
        <v>-384</v>
      </c>
      <c r="D17" s="5" t="n">
        <v>569</v>
      </c>
    </row>
    <row r="18" spans="1:4">
      <c r="A18" s="4" t="s">
        <v>91</v>
      </c>
      <c r="B18" s="5" t="n">
        <v>-716</v>
      </c>
      <c r="C18" s="5" t="n">
        <v>-138</v>
      </c>
      <c r="D18" s="5" t="n">
        <v>1605</v>
      </c>
    </row>
    <row r="19" spans="1:4">
      <c r="A19" s="4" t="s">
        <v>92</v>
      </c>
      <c r="B19" s="5" t="n">
        <v>24943</v>
      </c>
      <c r="C19" s="5" t="n">
        <v>23618</v>
      </c>
      <c r="D19" s="5" t="n">
        <v>17481</v>
      </c>
    </row>
    <row r="20" spans="1:4">
      <c r="A20" s="4" t="s">
        <v>93</v>
      </c>
      <c r="B20" s="5" t="n">
        <v>-2205</v>
      </c>
      <c r="C20" s="5" t="n">
        <v>5864</v>
      </c>
      <c r="D20" s="5" t="n">
        <v>4595</v>
      </c>
    </row>
    <row r="21" spans="1:4">
      <c r="A21" s="4" t="s">
        <v>94</v>
      </c>
      <c r="B21" s="6" t="n">
        <v>27148</v>
      </c>
      <c r="C21" s="6" t="n">
        <v>17754</v>
      </c>
      <c r="D21" s="6" t="n">
        <v>12886</v>
      </c>
    </row>
    <row r="22" spans="1:4">
      <c r="A22" s="3" t="s">
        <v>95</v>
      </c>
    </row>
    <row r="23" spans="1:4">
      <c r="A23" s="4" t="s">
        <v>96</v>
      </c>
      <c r="B23" s="7" t="n">
        <v>4.87</v>
      </c>
      <c r="C23" s="7" t="n">
        <v>3.19</v>
      </c>
      <c r="D23" s="7" t="n">
        <v>2.3</v>
      </c>
    </row>
    <row r="24" spans="1:4">
      <c r="A24" s="4" t="s">
        <v>97</v>
      </c>
      <c r="B24" s="8" t="n">
        <v>4.86</v>
      </c>
      <c r="C24" s="8" t="n">
        <v>3.19</v>
      </c>
      <c r="D24" s="8" t="n">
        <v>2.3</v>
      </c>
    </row>
    <row r="25" spans="1:4">
      <c r="A25" s="4" t="s">
        <v>98</v>
      </c>
      <c r="B25" s="7" t="n">
        <v>0.54</v>
      </c>
      <c r="C25" s="7" t="n">
        <v>0.5</v>
      </c>
      <c r="D25"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64</v>
      </c>
      <c r="B1" s="2" t="s">
        <v>1</v>
      </c>
    </row>
    <row r="2" spans="1:5">
      <c r="B2" s="2" t="s">
        <v>2</v>
      </c>
      <c r="C2" s="2" t="s">
        <v>30</v>
      </c>
      <c r="D2" s="2" t="s">
        <v>77</v>
      </c>
      <c r="E2" s="2" t="s">
        <v>465</v>
      </c>
    </row>
    <row r="3" spans="1:5">
      <c r="A3" s="3" t="s">
        <v>466</v>
      </c>
    </row>
    <row r="4" spans="1:5">
      <c r="A4" s="4" t="s">
        <v>467</v>
      </c>
      <c r="B4" s="6" t="n">
        <v>209</v>
      </c>
      <c r="C4" s="6" t="n">
        <v>185</v>
      </c>
      <c r="D4" s="6" t="n">
        <v>174</v>
      </c>
    </row>
    <row r="5" spans="1:5">
      <c r="A5" s="4" t="s">
        <v>468</v>
      </c>
    </row>
    <row r="6" spans="1:5">
      <c r="A6" s="3" t="s">
        <v>469</v>
      </c>
    </row>
    <row r="7" spans="1:5">
      <c r="A7" s="4" t="s">
        <v>470</v>
      </c>
      <c r="D7" s="5" t="n">
        <v>-602</v>
      </c>
    </row>
    <row r="8" spans="1:5">
      <c r="A8" s="4" t="s">
        <v>471</v>
      </c>
      <c r="D8" s="5" t="n">
        <v>-344</v>
      </c>
    </row>
    <row r="9" spans="1:5">
      <c r="A9" s="4" t="s">
        <v>472</v>
      </c>
      <c r="B9" s="6" t="n">
        <v>0</v>
      </c>
      <c r="C9" s="6" t="n">
        <v>0</v>
      </c>
      <c r="D9" s="5" t="n">
        <v>233</v>
      </c>
    </row>
    <row r="10" spans="1:5">
      <c r="A10" s="3" t="s">
        <v>473</v>
      </c>
    </row>
    <row r="11" spans="1:5">
      <c r="A11" s="4" t="s">
        <v>474</v>
      </c>
      <c r="E11" s="6" t="n">
        <v>2039</v>
      </c>
    </row>
    <row r="12" spans="1:5">
      <c r="A12" s="4" t="s">
        <v>475</v>
      </c>
      <c r="E12" s="5" t="n">
        <v>-2039</v>
      </c>
    </row>
    <row r="13" spans="1:5">
      <c r="A13" s="4" t="s">
        <v>476</v>
      </c>
      <c r="E13" s="5" t="n">
        <v>2039</v>
      </c>
    </row>
    <row r="14" spans="1:5">
      <c r="A14" s="4" t="s">
        <v>477</v>
      </c>
      <c r="E14" s="6" t="n">
        <v>-2039</v>
      </c>
    </row>
    <row r="15" spans="1:5">
      <c r="A15" s="3" t="s">
        <v>478</v>
      </c>
    </row>
    <row r="16" spans="1:5">
      <c r="A16" s="4" t="s">
        <v>479</v>
      </c>
      <c r="D16" s="5" t="n">
        <v>44</v>
      </c>
    </row>
    <row r="17" spans="1:5">
      <c r="A17" s="4" t="s">
        <v>480</v>
      </c>
      <c r="D17" s="5" t="n">
        <v>-18</v>
      </c>
    </row>
    <row r="18" spans="1:5">
      <c r="A18" s="4" t="s">
        <v>481</v>
      </c>
      <c r="D18" s="5" t="n">
        <v>65</v>
      </c>
    </row>
    <row r="19" spans="1:5">
      <c r="A19" s="4" t="s">
        <v>482</v>
      </c>
      <c r="D19" s="5" t="n">
        <v>91</v>
      </c>
    </row>
    <row r="20" spans="1:5">
      <c r="A20" s="4" t="s">
        <v>483</v>
      </c>
      <c r="D20" s="5" t="n">
        <v>814</v>
      </c>
    </row>
    <row r="21" spans="1:5">
      <c r="A21" s="4" t="s">
        <v>484</v>
      </c>
      <c r="D21" s="6" t="n">
        <v>9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5</v>
      </c>
      <c r="B1" s="2" t="s">
        <v>1</v>
      </c>
    </row>
    <row r="2" spans="1:4">
      <c r="B2" s="2" t="s">
        <v>2</v>
      </c>
      <c r="C2" s="2" t="s">
        <v>30</v>
      </c>
      <c r="D2" s="2" t="s">
        <v>77</v>
      </c>
    </row>
    <row r="3" spans="1:4">
      <c r="A3" s="3" t="s">
        <v>126</v>
      </c>
    </row>
    <row r="4" spans="1:4">
      <c r="A4" s="4" t="s">
        <v>486</v>
      </c>
      <c r="B4" s="5" t="n">
        <v>100000</v>
      </c>
    </row>
    <row r="5" spans="1:4">
      <c r="A5" s="4" t="s">
        <v>487</v>
      </c>
      <c r="B5" s="5" t="n">
        <v>73120</v>
      </c>
    </row>
    <row r="6" spans="1:4">
      <c r="A6" s="4" t="s">
        <v>488</v>
      </c>
      <c r="B6" s="6" t="n">
        <v>1405</v>
      </c>
      <c r="C6" s="6" t="n">
        <v>1036</v>
      </c>
      <c r="D6" s="6" t="n">
        <v>1199</v>
      </c>
    </row>
    <row r="7" spans="1:4">
      <c r="A7" s="4" t="s">
        <v>489</v>
      </c>
    </row>
    <row r="8" spans="1:4">
      <c r="A8" s="3" t="s">
        <v>126</v>
      </c>
    </row>
    <row r="9" spans="1:4">
      <c r="A9" s="4" t="s">
        <v>488</v>
      </c>
      <c r="B9" s="5" t="n">
        <v>144</v>
      </c>
      <c r="C9" s="5" t="n">
        <v>148</v>
      </c>
      <c r="D9" s="5" t="n">
        <v>154</v>
      </c>
    </row>
    <row r="10" spans="1:4">
      <c r="A10" s="4" t="s">
        <v>490</v>
      </c>
    </row>
    <row r="11" spans="1:4">
      <c r="A11" s="3" t="s">
        <v>126</v>
      </c>
    </row>
    <row r="12" spans="1:4">
      <c r="A12" s="4" t="s">
        <v>488</v>
      </c>
      <c r="B12" s="6" t="n">
        <v>1261</v>
      </c>
      <c r="C12" s="6" t="n">
        <v>888</v>
      </c>
      <c r="D12" s="6" t="n">
        <v>1045</v>
      </c>
    </row>
    <row r="13" spans="1:4">
      <c r="A13" s="4" t="s">
        <v>304</v>
      </c>
    </row>
    <row r="14" spans="1:4">
      <c r="A14" s="3" t="s">
        <v>126</v>
      </c>
    </row>
    <row r="15" spans="1:4">
      <c r="A15" s="4" t="s">
        <v>491</v>
      </c>
      <c r="B15" s="5" t="n">
        <v>741413</v>
      </c>
    </row>
    <row r="16" spans="1:4">
      <c r="A16" s="4" t="s">
        <v>333</v>
      </c>
    </row>
    <row r="17" spans="1:4">
      <c r="A17" s="3" t="s">
        <v>126</v>
      </c>
    </row>
    <row r="18" spans="1:4">
      <c r="A18" s="4" t="s">
        <v>492</v>
      </c>
      <c r="B18" s="4" t="s">
        <v>315</v>
      </c>
    </row>
    <row r="19" spans="1:4">
      <c r="A19" s="3" t="s">
        <v>493</v>
      </c>
    </row>
    <row r="20" spans="1:4">
      <c r="A20" s="4" t="s">
        <v>494</v>
      </c>
      <c r="B20" s="5" t="n">
        <v>59500</v>
      </c>
    </row>
    <row r="21" spans="1:4">
      <c r="A21" s="4" t="s">
        <v>495</v>
      </c>
      <c r="B21" s="5" t="n">
        <v>9900</v>
      </c>
    </row>
    <row r="22" spans="1:4">
      <c r="A22" s="4" t="s">
        <v>496</v>
      </c>
      <c r="B22" s="5" t="n">
        <v>-2000</v>
      </c>
    </row>
    <row r="23" spans="1:4">
      <c r="A23" s="4" t="s">
        <v>497</v>
      </c>
      <c r="B23" s="5" t="n">
        <v>67400</v>
      </c>
      <c r="C23" s="5" t="n">
        <v>59500</v>
      </c>
    </row>
    <row r="24" spans="1:4">
      <c r="A24" s="4" t="s">
        <v>498</v>
      </c>
      <c r="B24" s="5" t="n">
        <v>67400</v>
      </c>
    </row>
    <row r="25" spans="1:4">
      <c r="A25" s="3" t="s">
        <v>499</v>
      </c>
    </row>
    <row r="26" spans="1:4">
      <c r="A26" s="4" t="s">
        <v>500</v>
      </c>
      <c r="B26" s="7" t="n">
        <v>58.36</v>
      </c>
    </row>
    <row r="27" spans="1:4">
      <c r="A27" s="4" t="s">
        <v>501</v>
      </c>
      <c r="B27" s="8" t="n">
        <v>77.89</v>
      </c>
    </row>
    <row r="28" spans="1:4">
      <c r="A28" s="4" t="s">
        <v>502</v>
      </c>
      <c r="B28" s="8" t="n">
        <v>35.95</v>
      </c>
    </row>
    <row r="29" spans="1:4">
      <c r="A29" s="4" t="s">
        <v>503</v>
      </c>
      <c r="B29" s="8" t="n">
        <v>61.9</v>
      </c>
      <c r="C29" s="7" t="n">
        <v>58.36</v>
      </c>
    </row>
    <row r="30" spans="1:4">
      <c r="A30" s="4" t="s">
        <v>504</v>
      </c>
      <c r="B30" s="7" t="n">
        <v>61.9</v>
      </c>
    </row>
    <row r="31" spans="1:4">
      <c r="A31" s="3" t="s">
        <v>505</v>
      </c>
    </row>
    <row r="32" spans="1:4">
      <c r="A32" s="4" t="s">
        <v>506</v>
      </c>
      <c r="B32" s="6" t="n">
        <v>1035</v>
      </c>
    </row>
    <row r="33" spans="1:4">
      <c r="A33" s="4" t="s">
        <v>507</v>
      </c>
      <c r="B33" s="5" t="n">
        <v>86</v>
      </c>
    </row>
    <row r="34" spans="1:4">
      <c r="A34" s="4" t="s">
        <v>508</v>
      </c>
      <c r="B34" s="5" t="n">
        <v>1033</v>
      </c>
      <c r="C34" s="6" t="n">
        <v>1035</v>
      </c>
    </row>
    <row r="35" spans="1:4">
      <c r="A35" s="4" t="s">
        <v>509</v>
      </c>
      <c r="B35" s="6" t="n">
        <v>1033</v>
      </c>
    </row>
    <row r="36" spans="1:4">
      <c r="A36" s="3" t="s">
        <v>510</v>
      </c>
    </row>
    <row r="37" spans="1:4">
      <c r="A37" s="4" t="s">
        <v>511</v>
      </c>
      <c r="B37" s="7" t="n">
        <v>17.61</v>
      </c>
      <c r="C37" s="7" t="n">
        <v>13.12</v>
      </c>
      <c r="D37" s="7" t="n">
        <v>10.79</v>
      </c>
    </row>
    <row r="38" spans="1:4">
      <c r="A38" s="4" t="s">
        <v>512</v>
      </c>
      <c r="B38" s="4" t="s">
        <v>513</v>
      </c>
      <c r="C38" s="4" t="s">
        <v>514</v>
      </c>
      <c r="D38" s="4" t="s">
        <v>515</v>
      </c>
    </row>
    <row r="39" spans="1:4">
      <c r="A39" s="4" t="s">
        <v>516</v>
      </c>
      <c r="B39" s="6" t="n">
        <v>174</v>
      </c>
      <c r="C39" s="6" t="n">
        <v>130</v>
      </c>
      <c r="D39" s="6" t="n">
        <v>107</v>
      </c>
    </row>
    <row r="40" spans="1:4">
      <c r="A40" s="4" t="s">
        <v>517</v>
      </c>
      <c r="B40" s="6" t="n">
        <v>86</v>
      </c>
      <c r="C40" s="6" t="n">
        <v>150</v>
      </c>
      <c r="D40" s="6" t="n">
        <v>30</v>
      </c>
    </row>
    <row r="41" spans="1:4">
      <c r="A41" s="4" t="s">
        <v>518</v>
      </c>
      <c r="B41" s="4" t="s">
        <v>513</v>
      </c>
    </row>
    <row r="42" spans="1:4">
      <c r="A42" s="4" t="s">
        <v>519</v>
      </c>
      <c r="B42" s="5" t="n">
        <v>0</v>
      </c>
    </row>
    <row r="43" spans="1:4">
      <c r="A43" s="3" t="s">
        <v>520</v>
      </c>
    </row>
    <row r="44" spans="1:4">
      <c r="A44" s="4" t="s">
        <v>521</v>
      </c>
      <c r="B44" s="4" t="s">
        <v>307</v>
      </c>
    </row>
    <row r="45" spans="1:4">
      <c r="A45" s="4" t="s">
        <v>522</v>
      </c>
      <c r="B45" s="4" t="s">
        <v>307</v>
      </c>
    </row>
    <row r="46" spans="1:4">
      <c r="A46" s="4" t="s">
        <v>523</v>
      </c>
    </row>
    <row r="47" spans="1:4">
      <c r="A47" s="3" t="s">
        <v>520</v>
      </c>
    </row>
    <row r="48" spans="1:4">
      <c r="A48" s="4" t="s">
        <v>524</v>
      </c>
      <c r="B48" s="4" t="s">
        <v>525</v>
      </c>
      <c r="C48" s="4" t="s">
        <v>526</v>
      </c>
      <c r="D48" s="4" t="s">
        <v>527</v>
      </c>
    </row>
    <row r="49" spans="1:4">
      <c r="A49" s="4" t="s">
        <v>528</v>
      </c>
      <c r="B49" s="4" t="s">
        <v>529</v>
      </c>
      <c r="C49" s="4" t="s">
        <v>530</v>
      </c>
      <c r="D49" s="4" t="s">
        <v>531</v>
      </c>
    </row>
    <row r="50" spans="1:4">
      <c r="A50" s="4" t="s">
        <v>532</v>
      </c>
      <c r="B50" s="4" t="s">
        <v>533</v>
      </c>
      <c r="C50" s="4" t="s">
        <v>534</v>
      </c>
      <c r="D50" s="4" t="s">
        <v>535</v>
      </c>
    </row>
    <row r="51" spans="1:4">
      <c r="A51" s="4" t="s">
        <v>536</v>
      </c>
    </row>
    <row r="52" spans="1:4">
      <c r="A52" s="3" t="s">
        <v>520</v>
      </c>
    </row>
    <row r="53" spans="1:4">
      <c r="A53" s="4" t="s">
        <v>524</v>
      </c>
      <c r="B53" s="4" t="s">
        <v>537</v>
      </c>
      <c r="C53" s="4" t="s">
        <v>538</v>
      </c>
      <c r="D53" s="4" t="s">
        <v>539</v>
      </c>
    </row>
    <row r="54" spans="1:4">
      <c r="A54" s="4" t="s">
        <v>528</v>
      </c>
      <c r="B54" s="4" t="s">
        <v>530</v>
      </c>
      <c r="C54" s="4" t="s">
        <v>367</v>
      </c>
      <c r="D54" s="4" t="s">
        <v>540</v>
      </c>
    </row>
    <row r="55" spans="1:4">
      <c r="A55" s="4" t="s">
        <v>532</v>
      </c>
      <c r="B55" s="4" t="s">
        <v>541</v>
      </c>
      <c r="C55" s="4" t="s">
        <v>542</v>
      </c>
      <c r="D55" s="4" t="s">
        <v>543</v>
      </c>
    </row>
    <row r="56" spans="1:4">
      <c r="A56" s="4" t="s">
        <v>544</v>
      </c>
    </row>
    <row r="57" spans="1:4">
      <c r="A57" s="3" t="s">
        <v>520</v>
      </c>
    </row>
    <row r="58" spans="1:4">
      <c r="A58" s="4" t="s">
        <v>524</v>
      </c>
      <c r="B58" s="4" t="s">
        <v>545</v>
      </c>
      <c r="C58" s="4" t="s">
        <v>546</v>
      </c>
      <c r="D58" s="4" t="s">
        <v>547</v>
      </c>
    </row>
    <row r="59" spans="1:4">
      <c r="A59" s="4" t="s">
        <v>528</v>
      </c>
      <c r="B59" s="4" t="s">
        <v>548</v>
      </c>
      <c r="C59" s="4" t="s">
        <v>549</v>
      </c>
      <c r="D59" s="4" t="s">
        <v>550</v>
      </c>
    </row>
    <row r="60" spans="1:4">
      <c r="A60" s="4" t="s">
        <v>532</v>
      </c>
      <c r="B60" s="4" t="s">
        <v>551</v>
      </c>
      <c r="C60" s="4" t="s">
        <v>552</v>
      </c>
      <c r="D60" s="4" t="s">
        <v>542</v>
      </c>
    </row>
    <row r="61" spans="1:4">
      <c r="A61" s="4" t="s">
        <v>553</v>
      </c>
    </row>
    <row r="62" spans="1:4">
      <c r="A62" s="3" t="s">
        <v>554</v>
      </c>
    </row>
    <row r="63" spans="1:4">
      <c r="A63" s="4" t="s">
        <v>555</v>
      </c>
      <c r="B63" s="5" t="n">
        <v>17697</v>
      </c>
    </row>
    <row r="64" spans="1:4">
      <c r="A64" s="4" t="s">
        <v>495</v>
      </c>
      <c r="B64" s="5" t="n">
        <v>17179</v>
      </c>
    </row>
    <row r="65" spans="1:4">
      <c r="A65" s="4" t="s">
        <v>556</v>
      </c>
      <c r="B65" s="5" t="n">
        <v>-16730</v>
      </c>
    </row>
    <row r="66" spans="1:4">
      <c r="A66" s="4" t="s">
        <v>557</v>
      </c>
      <c r="B66" s="5" t="n">
        <v>-482</v>
      </c>
    </row>
    <row r="67" spans="1:4">
      <c r="A67" s="4" t="s">
        <v>558</v>
      </c>
      <c r="B67" s="5" t="n">
        <v>17665</v>
      </c>
      <c r="C67" s="5" t="n">
        <v>17697</v>
      </c>
    </row>
    <row r="68" spans="1:4">
      <c r="A68" s="3" t="s">
        <v>559</v>
      </c>
    </row>
    <row r="69" spans="1:4">
      <c r="A69" s="4" t="s">
        <v>560</v>
      </c>
      <c r="B69" s="7" t="n">
        <v>64.01000000000001</v>
      </c>
    </row>
    <row r="70" spans="1:4">
      <c r="A70" s="4" t="s">
        <v>501</v>
      </c>
      <c r="B70" s="8" t="n">
        <v>77.44</v>
      </c>
    </row>
    <row r="71" spans="1:4">
      <c r="A71" s="4" t="s">
        <v>561</v>
      </c>
      <c r="B71" s="8" t="n">
        <v>73.31999999999999</v>
      </c>
    </row>
    <row r="72" spans="1:4">
      <c r="A72" s="4" t="s">
        <v>562</v>
      </c>
      <c r="B72" s="8" t="n">
        <v>65.97</v>
      </c>
    </row>
    <row r="73" spans="1:4">
      <c r="A73" s="4" t="s">
        <v>563</v>
      </c>
      <c r="B73" s="7" t="n">
        <v>69.95999999999999</v>
      </c>
      <c r="C73" s="7" t="n">
        <v>64.01000000000001</v>
      </c>
    </row>
    <row r="74" spans="1:4">
      <c r="A74" s="3" t="s">
        <v>510</v>
      </c>
    </row>
    <row r="75" spans="1:4">
      <c r="A75" s="4" t="s">
        <v>564</v>
      </c>
      <c r="B75" s="6" t="n">
        <v>1232</v>
      </c>
      <c r="C75" s="6" t="n">
        <v>907</v>
      </c>
      <c r="D75" s="6" t="n">
        <v>1099</v>
      </c>
    </row>
    <row r="76" spans="1:4">
      <c r="A76" s="4" t="s">
        <v>565</v>
      </c>
      <c r="B76" s="6" t="n">
        <v>1135</v>
      </c>
    </row>
    <row r="77" spans="1:4">
      <c r="A77" s="4" t="s">
        <v>566</v>
      </c>
      <c r="B77" s="4" t="s">
        <v>567</v>
      </c>
    </row>
    <row r="78" spans="1:4">
      <c r="A78" s="4" t="s">
        <v>568</v>
      </c>
    </row>
    <row r="79" spans="1:4">
      <c r="A79" s="3" t="s">
        <v>126</v>
      </c>
    </row>
    <row r="80" spans="1:4">
      <c r="A80" s="4" t="s">
        <v>569</v>
      </c>
      <c r="B80" s="4" t="s">
        <v>570</v>
      </c>
    </row>
    <row r="81" spans="1:4">
      <c r="A81" s="4" t="s">
        <v>571</v>
      </c>
    </row>
    <row r="82" spans="1:4">
      <c r="A82" s="3" t="s">
        <v>126</v>
      </c>
    </row>
    <row r="83" spans="1:4">
      <c r="A83" s="4" t="s">
        <v>569</v>
      </c>
      <c r="B83" s="4" t="s">
        <v>3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573</v>
      </c>
      <c r="C1" s="2" t="s">
        <v>1</v>
      </c>
    </row>
    <row r="2" spans="1:4">
      <c r="B2" s="2" t="s">
        <v>77</v>
      </c>
      <c r="C2" s="2" t="s">
        <v>2</v>
      </c>
      <c r="D2" s="2" t="s">
        <v>30</v>
      </c>
    </row>
    <row r="3" spans="1:4">
      <c r="A3" s="3" t="s">
        <v>172</v>
      </c>
    </row>
    <row r="4" spans="1:4">
      <c r="A4" s="4" t="s">
        <v>574</v>
      </c>
      <c r="B4" s="6" t="n">
        <v>10000</v>
      </c>
    </row>
    <row r="5" spans="1:4">
      <c r="A5" s="4" t="s">
        <v>575</v>
      </c>
      <c r="B5" s="5" t="n">
        <v>3086</v>
      </c>
      <c r="C5" s="5" t="n">
        <v>0</v>
      </c>
      <c r="D5" s="5" t="n">
        <v>50068</v>
      </c>
    </row>
    <row r="6" spans="1:4">
      <c r="A6" s="4" t="s">
        <v>576</v>
      </c>
      <c r="B6" s="7" t="n">
        <v>54.79</v>
      </c>
      <c r="D6" s="7" t="n">
        <v>53.52</v>
      </c>
    </row>
    <row r="7" spans="1:4">
      <c r="A7" s="4" t="s">
        <v>577</v>
      </c>
      <c r="C7" s="5" t="n">
        <v>4014</v>
      </c>
    </row>
    <row r="8" spans="1:4">
      <c r="A8" s="4" t="s">
        <v>578</v>
      </c>
      <c r="C8" s="7" t="n">
        <v>76.9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79</v>
      </c>
      <c r="B1" s="2" t="s">
        <v>1</v>
      </c>
    </row>
    <row r="2" spans="1:5">
      <c r="B2" s="2" t="s">
        <v>580</v>
      </c>
      <c r="C2" s="2" t="s">
        <v>340</v>
      </c>
      <c r="D2" s="2" t="s">
        <v>342</v>
      </c>
      <c r="E2" s="2" t="s">
        <v>341</v>
      </c>
    </row>
    <row r="3" spans="1:5">
      <c r="A3" s="3" t="s">
        <v>581</v>
      </c>
    </row>
    <row r="4" spans="1:5">
      <c r="A4" s="4" t="s">
        <v>582</v>
      </c>
      <c r="B4" s="4" t="s">
        <v>583</v>
      </c>
      <c r="C4" s="4" t="s">
        <v>583</v>
      </c>
    </row>
    <row r="5" spans="1:5">
      <c r="A5" s="4" t="s">
        <v>584</v>
      </c>
      <c r="B5" s="4" t="s">
        <v>585</v>
      </c>
      <c r="C5" s="4" t="s">
        <v>585</v>
      </c>
    </row>
    <row r="6" spans="1:5">
      <c r="A6" s="4" t="s">
        <v>586</v>
      </c>
      <c r="C6" s="6" t="n">
        <v>2359</v>
      </c>
      <c r="D6" s="6" t="n">
        <v>2659</v>
      </c>
      <c r="E6" s="6" t="n">
        <v>2307</v>
      </c>
    </row>
    <row r="7" spans="1:5">
      <c r="A7" s="4" t="s">
        <v>275</v>
      </c>
      <c r="C7" s="5" t="n">
        <v>111</v>
      </c>
    </row>
    <row r="8" spans="1:5">
      <c r="A8" s="4" t="s">
        <v>274</v>
      </c>
      <c r="D8" s="5" t="n">
        <v>352</v>
      </c>
    </row>
    <row r="9" spans="1:5">
      <c r="A9" s="3" t="s">
        <v>587</v>
      </c>
    </row>
    <row r="10" spans="1:5">
      <c r="A10" s="5" t="n">
        <v>2018</v>
      </c>
      <c r="C10" s="5" t="n">
        <v>1658</v>
      </c>
    </row>
    <row r="11" spans="1:5">
      <c r="A11" s="5" t="n">
        <v>2019</v>
      </c>
      <c r="C11" s="5" t="n">
        <v>1306</v>
      </c>
    </row>
    <row r="12" spans="1:5">
      <c r="A12" s="5" t="n">
        <v>2020</v>
      </c>
      <c r="C12" s="5" t="n">
        <v>1012</v>
      </c>
    </row>
    <row r="13" spans="1:5">
      <c r="A13" s="5" t="n">
        <v>2021</v>
      </c>
      <c r="C13" s="5" t="n">
        <v>815</v>
      </c>
    </row>
    <row r="14" spans="1:5">
      <c r="A14" s="5" t="n">
        <v>2022</v>
      </c>
      <c r="C14" s="5" t="n">
        <v>148</v>
      </c>
    </row>
    <row r="15" spans="1:5">
      <c r="A15" s="4" t="s">
        <v>588</v>
      </c>
      <c r="C15" s="5" t="n">
        <v>0</v>
      </c>
    </row>
    <row r="16" spans="1:5">
      <c r="A16" s="4" t="s">
        <v>589</v>
      </c>
    </row>
    <row r="17" spans="1:5">
      <c r="A17" s="3" t="s">
        <v>581</v>
      </c>
    </row>
    <row r="18" spans="1:5">
      <c r="A18" s="4" t="s">
        <v>275</v>
      </c>
      <c r="C18" s="5" t="n">
        <v>83</v>
      </c>
    </row>
    <row r="19" spans="1:5">
      <c r="A19" s="4" t="s">
        <v>214</v>
      </c>
    </row>
    <row r="20" spans="1:5">
      <c r="A20" s="3" t="s">
        <v>581</v>
      </c>
    </row>
    <row r="21" spans="1:5">
      <c r="A21" s="4" t="s">
        <v>275</v>
      </c>
      <c r="C21" s="5" t="n">
        <v>28</v>
      </c>
    </row>
    <row r="22" spans="1:5">
      <c r="A22" s="4" t="s">
        <v>590</v>
      </c>
    </row>
    <row r="23" spans="1:5">
      <c r="A23" s="3" t="s">
        <v>581</v>
      </c>
    </row>
    <row r="24" spans="1:5">
      <c r="A24" s="4" t="s">
        <v>274</v>
      </c>
      <c r="D24" s="5" t="n">
        <v>309</v>
      </c>
    </row>
    <row r="25" spans="1:5">
      <c r="A25" s="4" t="s">
        <v>54</v>
      </c>
    </row>
    <row r="26" spans="1:5">
      <c r="A26" s="3" t="s">
        <v>581</v>
      </c>
    </row>
    <row r="27" spans="1:5">
      <c r="A27" s="4" t="s">
        <v>274</v>
      </c>
      <c r="D27" s="6" t="n">
        <v>43</v>
      </c>
    </row>
    <row r="28" spans="1:5">
      <c r="A28" s="4" t="s">
        <v>591</v>
      </c>
    </row>
    <row r="29" spans="1:5">
      <c r="A29" s="3" t="s">
        <v>581</v>
      </c>
    </row>
    <row r="30" spans="1:5">
      <c r="A30" s="4" t="s">
        <v>592</v>
      </c>
      <c r="B30" s="9" t="n">
        <v>3692</v>
      </c>
      <c r="C30" s="6" t="n">
        <v>1470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93</v>
      </c>
      <c r="B1" s="2" t="s">
        <v>319</v>
      </c>
      <c r="J1" s="2" t="s">
        <v>1</v>
      </c>
    </row>
    <row r="2" spans="1:12">
      <c r="B2" s="2" t="s">
        <v>340</v>
      </c>
      <c r="C2" s="2" t="s">
        <v>594</v>
      </c>
      <c r="D2" s="2" t="s">
        <v>595</v>
      </c>
      <c r="E2" s="2" t="s">
        <v>596</v>
      </c>
      <c r="F2" s="2" t="s">
        <v>342</v>
      </c>
      <c r="G2" s="2" t="s">
        <v>597</v>
      </c>
      <c r="H2" s="2" t="s">
        <v>598</v>
      </c>
      <c r="I2" s="2" t="s">
        <v>599</v>
      </c>
      <c r="J2" s="2" t="s">
        <v>600</v>
      </c>
      <c r="K2" s="2" t="s">
        <v>342</v>
      </c>
      <c r="L2" s="2" t="s">
        <v>341</v>
      </c>
    </row>
    <row r="3" spans="1:12">
      <c r="A3" s="3" t="s">
        <v>601</v>
      </c>
    </row>
    <row r="4" spans="1:12">
      <c r="A4" s="4" t="s">
        <v>602</v>
      </c>
      <c r="J4" s="5" t="n">
        <v>2</v>
      </c>
    </row>
    <row r="5" spans="1:12">
      <c r="A5" s="4" t="s">
        <v>78</v>
      </c>
      <c r="B5" s="6" t="n">
        <v>35239</v>
      </c>
      <c r="C5" s="6" t="n">
        <v>36934</v>
      </c>
      <c r="D5" s="6" t="n">
        <v>36518</v>
      </c>
      <c r="E5" s="6" t="n">
        <v>36153</v>
      </c>
      <c r="F5" s="6" t="n">
        <v>34166</v>
      </c>
      <c r="G5" s="6" t="n">
        <v>38650</v>
      </c>
      <c r="H5" s="6" t="n">
        <v>32880</v>
      </c>
      <c r="I5" s="6" t="n">
        <v>33586</v>
      </c>
      <c r="J5" s="6" t="n">
        <v>144844</v>
      </c>
      <c r="K5" s="6" t="n">
        <v>139282</v>
      </c>
      <c r="L5" s="6" t="n">
        <v>130837</v>
      </c>
    </row>
    <row r="6" spans="1:12">
      <c r="A6" s="4" t="s">
        <v>83</v>
      </c>
      <c r="J6" s="5" t="n">
        <v>16340</v>
      </c>
      <c r="K6" s="5" t="n">
        <v>15931</v>
      </c>
      <c r="L6" s="5" t="n">
        <v>15784</v>
      </c>
    </row>
    <row r="7" spans="1:12">
      <c r="A7" s="4" t="s">
        <v>603</v>
      </c>
      <c r="B7" s="5" t="n">
        <v>7752</v>
      </c>
      <c r="C7" s="6" t="n">
        <v>9552</v>
      </c>
      <c r="D7" s="6" t="n">
        <v>8838</v>
      </c>
      <c r="E7" s="6" t="n">
        <v>8238</v>
      </c>
      <c r="F7" s="5" t="n">
        <v>7434</v>
      </c>
      <c r="G7" s="6" t="n">
        <v>10569</v>
      </c>
      <c r="H7" s="6" t="n">
        <v>7241</v>
      </c>
      <c r="I7" s="6" t="n">
        <v>7848</v>
      </c>
      <c r="J7" s="5" t="n">
        <v>34380</v>
      </c>
      <c r="K7" s="5" t="n">
        <v>33092</v>
      </c>
      <c r="L7" s="5" t="n">
        <v>28714</v>
      </c>
    </row>
    <row r="8" spans="1:12">
      <c r="A8" s="4" t="s">
        <v>604</v>
      </c>
      <c r="B8" s="5" t="n">
        <v>228446</v>
      </c>
      <c r="F8" s="5" t="n">
        <v>210159</v>
      </c>
      <c r="J8" s="5" t="n">
        <v>228446</v>
      </c>
      <c r="K8" s="5" t="n">
        <v>210159</v>
      </c>
      <c r="L8" s="5" t="n">
        <v>196499</v>
      </c>
    </row>
    <row r="9" spans="1:12">
      <c r="A9" s="4" t="s">
        <v>605</v>
      </c>
      <c r="J9" s="5" t="n">
        <v>21337</v>
      </c>
      <c r="K9" s="5" t="n">
        <v>17664</v>
      </c>
      <c r="L9" s="5" t="n">
        <v>11459</v>
      </c>
    </row>
    <row r="10" spans="1:12">
      <c r="A10" s="4" t="s">
        <v>606</v>
      </c>
    </row>
    <row r="11" spans="1:12">
      <c r="A11" s="3" t="s">
        <v>601</v>
      </c>
    </row>
    <row r="12" spans="1:12">
      <c r="A12" s="4" t="s">
        <v>604</v>
      </c>
      <c r="B12" s="5" t="n">
        <v>88011</v>
      </c>
      <c r="F12" s="5" t="n">
        <v>76376</v>
      </c>
      <c r="J12" s="5" t="n">
        <v>88011</v>
      </c>
      <c r="K12" s="5" t="n">
        <v>76376</v>
      </c>
      <c r="L12" s="5" t="n">
        <v>62256</v>
      </c>
    </row>
    <row r="13" spans="1:12">
      <c r="A13" s="4" t="s">
        <v>79</v>
      </c>
    </row>
    <row r="14" spans="1:12">
      <c r="A14" s="3" t="s">
        <v>601</v>
      </c>
    </row>
    <row r="15" spans="1:12">
      <c r="A15" s="4" t="s">
        <v>78</v>
      </c>
      <c r="J15" s="5" t="n">
        <v>142612</v>
      </c>
      <c r="K15" s="5" t="n">
        <v>137190</v>
      </c>
      <c r="L15" s="5" t="n">
        <v>128390</v>
      </c>
    </row>
    <row r="16" spans="1:12">
      <c r="A16" s="4" t="s">
        <v>83</v>
      </c>
      <c r="J16" s="5" t="n">
        <v>15694</v>
      </c>
      <c r="K16" s="5" t="n">
        <v>15063</v>
      </c>
      <c r="L16" s="5" t="n">
        <v>14910</v>
      </c>
    </row>
    <row r="17" spans="1:12">
      <c r="A17" s="4" t="s">
        <v>603</v>
      </c>
      <c r="J17" s="5" t="n">
        <v>33652</v>
      </c>
      <c r="K17" s="5" t="n">
        <v>33032</v>
      </c>
      <c r="L17" s="5" t="n">
        <v>28400</v>
      </c>
    </row>
    <row r="18" spans="1:12">
      <c r="A18" s="4" t="s">
        <v>604</v>
      </c>
      <c r="B18" s="5" t="n">
        <v>133350</v>
      </c>
      <c r="F18" s="5" t="n">
        <v>126015</v>
      </c>
      <c r="J18" s="5" t="n">
        <v>133350</v>
      </c>
      <c r="K18" s="5" t="n">
        <v>126015</v>
      </c>
      <c r="L18" s="5" t="n">
        <v>125703</v>
      </c>
    </row>
    <row r="19" spans="1:12">
      <c r="A19" s="4" t="s">
        <v>605</v>
      </c>
      <c r="J19" s="5" t="n">
        <v>21335</v>
      </c>
      <c r="K19" s="5" t="n">
        <v>17649</v>
      </c>
      <c r="L19" s="5" t="n">
        <v>11444</v>
      </c>
    </row>
    <row r="20" spans="1:12">
      <c r="A20" s="4" t="s">
        <v>80</v>
      </c>
    </row>
    <row r="21" spans="1:12">
      <c r="A21" s="3" t="s">
        <v>601</v>
      </c>
    </row>
    <row r="22" spans="1:12">
      <c r="A22" s="4" t="s">
        <v>78</v>
      </c>
      <c r="J22" s="5" t="n">
        <v>2232</v>
      </c>
      <c r="K22" s="5" t="n">
        <v>2092</v>
      </c>
      <c r="L22" s="5" t="n">
        <v>2447</v>
      </c>
    </row>
    <row r="23" spans="1:12">
      <c r="A23" s="4" t="s">
        <v>83</v>
      </c>
      <c r="J23" s="5" t="n">
        <v>646</v>
      </c>
      <c r="K23" s="5" t="n">
        <v>868</v>
      </c>
      <c r="L23" s="5" t="n">
        <v>874</v>
      </c>
    </row>
    <row r="24" spans="1:12">
      <c r="A24" s="4" t="s">
        <v>603</v>
      </c>
      <c r="J24" s="5" t="n">
        <v>728</v>
      </c>
      <c r="K24" s="5" t="n">
        <v>60</v>
      </c>
      <c r="L24" s="5" t="n">
        <v>314</v>
      </c>
    </row>
    <row r="25" spans="1:12">
      <c r="A25" s="4" t="s">
        <v>604</v>
      </c>
      <c r="B25" s="6" t="n">
        <v>7085</v>
      </c>
      <c r="F25" s="6" t="n">
        <v>7768</v>
      </c>
      <c r="J25" s="5" t="n">
        <v>7085</v>
      </c>
      <c r="K25" s="5" t="n">
        <v>7768</v>
      </c>
      <c r="L25" s="5" t="n">
        <v>8540</v>
      </c>
    </row>
    <row r="26" spans="1:12">
      <c r="A26" s="4" t="s">
        <v>605</v>
      </c>
      <c r="J26" s="6" t="n">
        <v>2</v>
      </c>
      <c r="K26" s="6" t="n">
        <v>15</v>
      </c>
      <c r="L26" s="6" t="n">
        <v>1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31"/>
    <col customWidth="1" max="7" min="7" width="21"/>
    <col customWidth="1" max="8" min="8" width="21"/>
    <col customWidth="1" max="9" min="9" width="31"/>
    <col customWidth="1" max="10" min="10" width="49"/>
    <col customWidth="1" max="11" min="11" width="48"/>
    <col customWidth="1" max="12" min="12" width="48"/>
    <col customWidth="1" max="13" min="13" width="31"/>
    <col customWidth="1" max="14" min="14" width="31"/>
    <col customWidth="1" max="15" min="15" width="31"/>
  </cols>
  <sheetData>
    <row r="1" spans="1:15">
      <c r="A1" s="1" t="s">
        <v>607</v>
      </c>
      <c r="B1" s="2" t="s">
        <v>319</v>
      </c>
      <c r="J1" s="2" t="s">
        <v>1</v>
      </c>
    </row>
    <row r="2" spans="1:15">
      <c r="B2" s="2" t="s">
        <v>608</v>
      </c>
      <c r="C2" s="2" t="s">
        <v>594</v>
      </c>
      <c r="D2" s="2" t="s">
        <v>595</v>
      </c>
      <c r="E2" s="2" t="s">
        <v>609</v>
      </c>
      <c r="F2" s="2" t="s">
        <v>610</v>
      </c>
      <c r="G2" s="2" t="s">
        <v>597</v>
      </c>
      <c r="H2" s="2" t="s">
        <v>598</v>
      </c>
      <c r="I2" s="2" t="s">
        <v>611</v>
      </c>
      <c r="J2" s="2" t="s">
        <v>612</v>
      </c>
      <c r="K2" s="2" t="s">
        <v>613</v>
      </c>
      <c r="L2" s="2" t="s">
        <v>614</v>
      </c>
      <c r="M2" s="2" t="s">
        <v>608</v>
      </c>
      <c r="N2" s="2" t="s">
        <v>610</v>
      </c>
      <c r="O2" s="2" t="s">
        <v>615</v>
      </c>
    </row>
    <row r="3" spans="1:15">
      <c r="A3" s="3" t="s">
        <v>616</v>
      </c>
    </row>
    <row r="4" spans="1:15">
      <c r="A4" s="4" t="s">
        <v>617</v>
      </c>
      <c r="J4" s="5" t="n">
        <v>3800</v>
      </c>
    </row>
    <row r="5" spans="1:15">
      <c r="A5" s="4" t="s">
        <v>618</v>
      </c>
      <c r="J5" s="5" t="n">
        <v>538</v>
      </c>
    </row>
    <row r="6" spans="1:15">
      <c r="A6" s="3" t="s">
        <v>619</v>
      </c>
    </row>
    <row r="7" spans="1:15">
      <c r="A7" s="4" t="s">
        <v>620</v>
      </c>
      <c r="M7" s="6" t="n">
        <v>26786</v>
      </c>
      <c r="N7" s="6" t="n">
        <v>17908</v>
      </c>
      <c r="O7" s="6" t="n">
        <v>25916</v>
      </c>
    </row>
    <row r="8" spans="1:15">
      <c r="A8" s="4" t="s">
        <v>621</v>
      </c>
      <c r="J8" s="6" t="n">
        <v>-11170</v>
      </c>
      <c r="K8" s="6" t="n">
        <v>-8402</v>
      </c>
      <c r="L8" s="6" t="n">
        <v>-12019</v>
      </c>
    </row>
    <row r="9" spans="1:15">
      <c r="A9" s="4" t="s">
        <v>622</v>
      </c>
      <c r="J9" s="5" t="n">
        <v>15616</v>
      </c>
      <c r="K9" s="5" t="n">
        <v>9506</v>
      </c>
      <c r="L9" s="5" t="n">
        <v>13897</v>
      </c>
    </row>
    <row r="10" spans="1:15">
      <c r="A10" s="4" t="s">
        <v>623</v>
      </c>
      <c r="M10" s="5" t="n">
        <v>-2592</v>
      </c>
      <c r="N10" s="5" t="n">
        <v>-2458</v>
      </c>
      <c r="O10" s="5" t="n">
        <v>-3642</v>
      </c>
    </row>
    <row r="11" spans="1:15">
      <c r="A11" s="4" t="s">
        <v>624</v>
      </c>
      <c r="M11" s="5" t="n">
        <v>13024</v>
      </c>
      <c r="N11" s="5" t="n">
        <v>7048</v>
      </c>
      <c r="O11" s="5" t="n">
        <v>10255</v>
      </c>
    </row>
    <row r="12" spans="1:15">
      <c r="A12" s="4" t="s">
        <v>625</v>
      </c>
      <c r="M12" s="5" t="n">
        <v>-6448</v>
      </c>
      <c r="N12" s="5" t="n">
        <v>-2851</v>
      </c>
      <c r="O12" s="5" t="n">
        <v>-4969</v>
      </c>
    </row>
    <row r="13" spans="1:15">
      <c r="A13" s="4" t="s">
        <v>626</v>
      </c>
      <c r="B13" s="6" t="n">
        <v>6576</v>
      </c>
      <c r="E13" s="6" t="n">
        <v>4197</v>
      </c>
      <c r="F13" s="6" t="n">
        <v>4197</v>
      </c>
      <c r="I13" s="6" t="n">
        <v>5286</v>
      </c>
      <c r="J13" s="5" t="n">
        <v>4197</v>
      </c>
      <c r="K13" s="5" t="n">
        <v>5286</v>
      </c>
      <c r="L13" s="5" t="n">
        <v>13288</v>
      </c>
      <c r="M13" s="5" t="n">
        <v>6576</v>
      </c>
      <c r="N13" s="5" t="n">
        <v>4197</v>
      </c>
      <c r="O13" s="5" t="n">
        <v>5286</v>
      </c>
    </row>
    <row r="14" spans="1:15">
      <c r="A14" s="3" t="s">
        <v>627</v>
      </c>
    </row>
    <row r="15" spans="1:15">
      <c r="A15" s="4" t="s">
        <v>628</v>
      </c>
      <c r="E15" s="5" t="n">
        <v>4197</v>
      </c>
      <c r="I15" s="5" t="n">
        <v>5286</v>
      </c>
      <c r="J15" s="5" t="n">
        <v>4197</v>
      </c>
      <c r="K15" s="5" t="n">
        <v>5286</v>
      </c>
      <c r="L15" s="5" t="n">
        <v>13288</v>
      </c>
    </row>
    <row r="16" spans="1:15">
      <c r="A16" s="4" t="s">
        <v>629</v>
      </c>
      <c r="J16" s="5" t="n">
        <v>1146</v>
      </c>
      <c r="K16" s="5" t="n">
        <v>-1403</v>
      </c>
      <c r="L16" s="5" t="n">
        <v>-12535</v>
      </c>
    </row>
    <row r="17" spans="1:15">
      <c r="A17" s="4" t="s">
        <v>630</v>
      </c>
      <c r="J17" s="5" t="n">
        <v>-1372</v>
      </c>
      <c r="K17" s="5" t="n">
        <v>-928</v>
      </c>
      <c r="L17" s="5" t="n">
        <v>-1188</v>
      </c>
    </row>
    <row r="18" spans="1:15">
      <c r="A18" s="4" t="s">
        <v>631</v>
      </c>
      <c r="J18" s="5" t="n">
        <v>1594</v>
      </c>
      <c r="K18" s="5" t="n">
        <v>-1732</v>
      </c>
      <c r="L18" s="5" t="n">
        <v>-2625</v>
      </c>
    </row>
    <row r="19" spans="1:15">
      <c r="A19" s="4" t="s">
        <v>632</v>
      </c>
      <c r="L19" s="5" t="n">
        <v>14</v>
      </c>
    </row>
    <row r="20" spans="1:15">
      <c r="A20" s="4" t="s">
        <v>633</v>
      </c>
      <c r="J20" s="5" t="n">
        <v>-155</v>
      </c>
      <c r="K20" s="5" t="n">
        <v>414</v>
      </c>
      <c r="L20" s="5" t="n">
        <v>3147</v>
      </c>
    </row>
    <row r="21" spans="1:15">
      <c r="A21" s="4" t="s">
        <v>634</v>
      </c>
      <c r="J21" s="5" t="n">
        <v>456</v>
      </c>
      <c r="K21" s="5" t="n">
        <v>571</v>
      </c>
      <c r="L21" s="5" t="n">
        <v>1570</v>
      </c>
    </row>
    <row r="22" spans="1:15">
      <c r="A22" s="4" t="s">
        <v>635</v>
      </c>
      <c r="J22" s="5" t="n">
        <v>710</v>
      </c>
      <c r="K22" s="5" t="n">
        <v>1989</v>
      </c>
      <c r="L22" s="5" t="n">
        <v>3615</v>
      </c>
    </row>
    <row r="23" spans="1:15">
      <c r="A23" s="4" t="s">
        <v>636</v>
      </c>
      <c r="B23" s="5" t="n">
        <v>6576</v>
      </c>
      <c r="F23" s="5" t="n">
        <v>4197</v>
      </c>
      <c r="J23" s="5" t="n">
        <v>6576</v>
      </c>
      <c r="K23" s="5" t="n">
        <v>4197</v>
      </c>
      <c r="L23" s="5" t="n">
        <v>5286</v>
      </c>
    </row>
    <row r="24" spans="1:15">
      <c r="A24" s="3" t="s">
        <v>637</v>
      </c>
    </row>
    <row r="25" spans="1:15">
      <c r="A25" s="4" t="s">
        <v>78</v>
      </c>
      <c r="B25" s="6" t="n">
        <v>537</v>
      </c>
      <c r="C25" s="6" t="n">
        <v>506</v>
      </c>
      <c r="D25" s="6" t="n">
        <v>553</v>
      </c>
      <c r="E25" s="6" t="n">
        <v>636</v>
      </c>
      <c r="F25" s="6" t="n">
        <v>602</v>
      </c>
      <c r="G25" s="6" t="n">
        <v>554</v>
      </c>
      <c r="H25" s="6" t="n">
        <v>504</v>
      </c>
      <c r="I25" s="6" t="n">
        <v>432</v>
      </c>
      <c r="J25" s="5" t="n">
        <v>2232</v>
      </c>
      <c r="K25" s="5" t="n">
        <v>2092</v>
      </c>
      <c r="L25" s="5" t="n">
        <v>2447</v>
      </c>
    </row>
    <row r="26" spans="1:15">
      <c r="A26" s="4" t="s">
        <v>638</v>
      </c>
      <c r="J26" s="5" t="n">
        <v>858</v>
      </c>
      <c r="K26" s="5" t="n">
        <v>1164</v>
      </c>
      <c r="L26" s="5" t="n">
        <v>1259</v>
      </c>
    </row>
    <row r="27" spans="1:15">
      <c r="A27" s="4" t="s">
        <v>639</v>
      </c>
      <c r="J27" s="5" t="n">
        <v>646</v>
      </c>
      <c r="K27" s="5" t="n">
        <v>868</v>
      </c>
      <c r="L27" s="5" t="n">
        <v>874</v>
      </c>
    </row>
    <row r="28" spans="1:15">
      <c r="A28" s="4" t="s">
        <v>640</v>
      </c>
      <c r="J28" s="5" t="n">
        <v>728</v>
      </c>
      <c r="K28" s="5" t="n">
        <v>60</v>
      </c>
      <c r="L28" s="5" t="n">
        <v>314</v>
      </c>
    </row>
    <row r="29" spans="1:15">
      <c r="A29" s="4" t="s">
        <v>93</v>
      </c>
      <c r="J29" s="5" t="n">
        <v>145</v>
      </c>
      <c r="K29" s="5" t="n">
        <v>-93</v>
      </c>
      <c r="L29" s="5" t="n">
        <v>-19</v>
      </c>
    </row>
    <row r="30" spans="1:15">
      <c r="A30" s="4" t="s">
        <v>641</v>
      </c>
      <c r="J30" s="5" t="n">
        <v>583</v>
      </c>
      <c r="K30" s="5" t="n">
        <v>153</v>
      </c>
      <c r="L30" s="5" t="n">
        <v>333</v>
      </c>
    </row>
    <row r="31" spans="1:15">
      <c r="A31" s="3" t="s">
        <v>642</v>
      </c>
    </row>
    <row r="32" spans="1:15">
      <c r="A32" s="4" t="s">
        <v>643</v>
      </c>
      <c r="J32" s="6" t="n">
        <v>2</v>
      </c>
      <c r="K32" s="6" t="n">
        <v>15</v>
      </c>
      <c r="L32" s="6" t="n">
        <v>15</v>
      </c>
    </row>
    <row r="33" spans="1:15">
      <c r="A33" s="3" t="s">
        <v>644</v>
      </c>
    </row>
    <row r="34" spans="1:15">
      <c r="A34" s="4" t="s">
        <v>645</v>
      </c>
      <c r="M34" s="5" t="n">
        <v>18414</v>
      </c>
      <c r="N34" s="5" t="n">
        <v>18412</v>
      </c>
      <c r="O34" s="5" t="n">
        <v>18398</v>
      </c>
    </row>
    <row r="35" spans="1:15">
      <c r="A35" s="4" t="s">
        <v>646</v>
      </c>
      <c r="M35" s="5" t="n">
        <v>11546</v>
      </c>
      <c r="N35" s="5" t="n">
        <v>10900</v>
      </c>
      <c r="O35" s="5" t="n">
        <v>10030</v>
      </c>
    </row>
    <row r="36" spans="1:15">
      <c r="A36" s="4" t="s">
        <v>647</v>
      </c>
      <c r="M36" s="6" t="n">
        <v>6868</v>
      </c>
      <c r="N36" s="6" t="n">
        <v>7512</v>
      </c>
      <c r="O36" s="6" t="n">
        <v>8368</v>
      </c>
    </row>
    <row r="37" spans="1:15">
      <c r="A37" s="4" t="s">
        <v>648</v>
      </c>
    </row>
    <row r="38" spans="1:15">
      <c r="A38" s="3" t="s">
        <v>616</v>
      </c>
    </row>
    <row r="39" spans="1:15">
      <c r="A39" s="4" t="s">
        <v>649</v>
      </c>
      <c r="J39" s="8" t="n">
        <v>2.81</v>
      </c>
      <c r="K39" s="8" t="n">
        <v>2.65</v>
      </c>
      <c r="L39" s="8" t="n">
        <v>2.8</v>
      </c>
    </row>
    <row r="40" spans="1:15">
      <c r="A40" s="3" t="s">
        <v>650</v>
      </c>
    </row>
    <row r="41" spans="1:15">
      <c r="A41" s="4" t="s">
        <v>651</v>
      </c>
      <c r="E41" s="5" t="n">
        <v>3900</v>
      </c>
      <c r="I41" s="5" t="n">
        <v>5300</v>
      </c>
      <c r="J41" s="5" t="n">
        <v>3900</v>
      </c>
      <c r="K41" s="5" t="n">
        <v>5300</v>
      </c>
      <c r="L41" s="5" t="n">
        <v>6700</v>
      </c>
    </row>
    <row r="42" spans="1:15">
      <c r="A42" s="4" t="s">
        <v>652</v>
      </c>
      <c r="J42" s="5" t="n">
        <v>1300</v>
      </c>
      <c r="K42" s="5" t="n">
        <v>-900</v>
      </c>
      <c r="L42" s="5" t="n">
        <v>-900</v>
      </c>
    </row>
    <row r="43" spans="1:15">
      <c r="A43" s="4" t="s">
        <v>653</v>
      </c>
      <c r="J43" s="5" t="n">
        <v>-600</v>
      </c>
      <c r="K43" s="5" t="n">
        <v>-500</v>
      </c>
      <c r="L43" s="5" t="n">
        <v>-500</v>
      </c>
    </row>
    <row r="44" spans="1:15">
      <c r="A44" s="4" t="s">
        <v>654</v>
      </c>
      <c r="B44" s="5" t="n">
        <v>4600</v>
      </c>
      <c r="F44" s="5" t="n">
        <v>3900</v>
      </c>
      <c r="J44" s="5" t="n">
        <v>4600</v>
      </c>
      <c r="K44" s="5" t="n">
        <v>3900</v>
      </c>
      <c r="L44" s="5" t="n">
        <v>5300</v>
      </c>
    </row>
    <row r="45" spans="1:15">
      <c r="A45" s="4" t="s">
        <v>655</v>
      </c>
      <c r="M45" s="5" t="n">
        <v>4600</v>
      </c>
      <c r="N45" s="5" t="n">
        <v>3900</v>
      </c>
      <c r="O45" s="5" t="n">
        <v>5300</v>
      </c>
    </row>
    <row r="46" spans="1:15">
      <c r="A46" s="4" t="s">
        <v>656</v>
      </c>
    </row>
    <row r="47" spans="1:15">
      <c r="A47" s="3" t="s">
        <v>616</v>
      </c>
    </row>
    <row r="48" spans="1:15">
      <c r="A48" s="4" t="s">
        <v>657</v>
      </c>
      <c r="J48" s="8" t="n">
        <v>20.23</v>
      </c>
      <c r="K48" s="8" t="n">
        <v>16.61</v>
      </c>
      <c r="L48" s="8" t="n">
        <v>14.92</v>
      </c>
    </row>
    <row r="49" spans="1:15">
      <c r="A49" s="3" t="s">
        <v>650</v>
      </c>
    </row>
    <row r="50" spans="1:15">
      <c r="A50" s="4" t="s">
        <v>658</v>
      </c>
      <c r="E50" s="10" t="n">
        <v>0.5</v>
      </c>
      <c r="I50" s="10" t="n">
        <v>0.7</v>
      </c>
      <c r="J50" s="10" t="n">
        <v>0.5</v>
      </c>
      <c r="K50" s="10" t="n">
        <v>0.7</v>
      </c>
      <c r="L50" s="5" t="n">
        <v>1</v>
      </c>
    </row>
    <row r="51" spans="1:15">
      <c r="A51" s="4" t="s">
        <v>659</v>
      </c>
      <c r="J51" s="10" t="n">
        <v>0.3</v>
      </c>
      <c r="K51" s="10" t="n">
        <v>-0.1</v>
      </c>
      <c r="L51" s="10" t="n">
        <v>-0.2</v>
      </c>
    </row>
    <row r="52" spans="1:15">
      <c r="A52" s="4" t="s">
        <v>660</v>
      </c>
      <c r="J52" s="10" t="n">
        <v>-0.1</v>
      </c>
      <c r="K52" s="10" t="n">
        <v>-0.1</v>
      </c>
      <c r="L52" s="10" t="n">
        <v>-0.1</v>
      </c>
    </row>
    <row r="53" spans="1:15">
      <c r="A53" s="4" t="s">
        <v>661</v>
      </c>
      <c r="B53" s="10" t="n">
        <v>0.7</v>
      </c>
      <c r="F53" s="10" t="n">
        <v>0.5</v>
      </c>
      <c r="J53" s="10" t="n">
        <v>0.7</v>
      </c>
      <c r="K53" s="10" t="n">
        <v>0.5</v>
      </c>
      <c r="L53" s="10" t="n">
        <v>0.7</v>
      </c>
    </row>
    <row r="54" spans="1:15">
      <c r="A54" s="4" t="s">
        <v>662</v>
      </c>
      <c r="M54" s="10" t="n">
        <v>0.7</v>
      </c>
      <c r="N54" s="10" t="n">
        <v>0.5</v>
      </c>
      <c r="O54" s="10" t="n">
        <v>0.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19</v>
      </c>
      <c r="J1" s="2" t="s">
        <v>1</v>
      </c>
    </row>
    <row r="2" spans="1:12">
      <c r="B2" s="2" t="s">
        <v>2</v>
      </c>
      <c r="C2" s="2" t="s">
        <v>320</v>
      </c>
      <c r="D2" s="2" t="s">
        <v>4</v>
      </c>
      <c r="E2" s="2" t="s">
        <v>321</v>
      </c>
      <c r="F2" s="2" t="s">
        <v>30</v>
      </c>
      <c r="G2" s="2" t="s">
        <v>322</v>
      </c>
      <c r="H2" s="2" t="s">
        <v>323</v>
      </c>
      <c r="I2" s="2" t="s">
        <v>324</v>
      </c>
      <c r="J2" s="2" t="s">
        <v>2</v>
      </c>
      <c r="K2" s="2" t="s">
        <v>30</v>
      </c>
      <c r="L2" s="2" t="s">
        <v>77</v>
      </c>
    </row>
    <row r="3" spans="1:12">
      <c r="A3" s="3" t="s">
        <v>78</v>
      </c>
    </row>
    <row r="4" spans="1:12">
      <c r="A4" s="4" t="s">
        <v>79</v>
      </c>
      <c r="B4" s="6" t="n">
        <v>34702</v>
      </c>
      <c r="C4" s="6" t="n">
        <v>36428</v>
      </c>
      <c r="D4" s="6" t="n">
        <v>35965</v>
      </c>
      <c r="E4" s="6" t="n">
        <v>35517</v>
      </c>
      <c r="F4" s="6" t="n">
        <v>33564</v>
      </c>
      <c r="G4" s="6" t="n">
        <v>38096</v>
      </c>
      <c r="H4" s="6" t="n">
        <v>32376</v>
      </c>
      <c r="I4" s="6" t="n">
        <v>33154</v>
      </c>
      <c r="J4" s="6" t="n">
        <v>142612</v>
      </c>
      <c r="K4" s="6" t="n">
        <v>137190</v>
      </c>
      <c r="L4" s="6" t="n">
        <v>128390</v>
      </c>
    </row>
    <row r="5" spans="1:12">
      <c r="A5" s="4" t="s">
        <v>80</v>
      </c>
      <c r="B5" s="5" t="n">
        <v>537</v>
      </c>
      <c r="C5" s="5" t="n">
        <v>506</v>
      </c>
      <c r="D5" s="5" t="n">
        <v>553</v>
      </c>
      <c r="E5" s="5" t="n">
        <v>636</v>
      </c>
      <c r="F5" s="5" t="n">
        <v>602</v>
      </c>
      <c r="G5" s="5" t="n">
        <v>554</v>
      </c>
      <c r="H5" s="5" t="n">
        <v>504</v>
      </c>
      <c r="I5" s="5" t="n">
        <v>432</v>
      </c>
      <c r="J5" s="5" t="n">
        <v>2232</v>
      </c>
      <c r="K5" s="5" t="n">
        <v>2092</v>
      </c>
      <c r="L5" s="5" t="n">
        <v>2447</v>
      </c>
    </row>
    <row r="6" spans="1:12">
      <c r="A6" s="4" t="s">
        <v>78</v>
      </c>
      <c r="B6" s="5" t="n">
        <v>35239</v>
      </c>
      <c r="C6" s="5" t="n">
        <v>36934</v>
      </c>
      <c r="D6" s="5" t="n">
        <v>36518</v>
      </c>
      <c r="E6" s="5" t="n">
        <v>36153</v>
      </c>
      <c r="F6" s="5" t="n">
        <v>34166</v>
      </c>
      <c r="G6" s="5" t="n">
        <v>38650</v>
      </c>
      <c r="H6" s="5" t="n">
        <v>32880</v>
      </c>
      <c r="I6" s="5" t="n">
        <v>33586</v>
      </c>
      <c r="J6" s="5" t="n">
        <v>144844</v>
      </c>
      <c r="K6" s="5" t="n">
        <v>139282</v>
      </c>
      <c r="L6" s="5" t="n">
        <v>130837</v>
      </c>
    </row>
    <row r="7" spans="1:12">
      <c r="A7" s="3" t="s">
        <v>603</v>
      </c>
    </row>
    <row r="8" spans="1:12">
      <c r="A8" s="4" t="s">
        <v>664</v>
      </c>
      <c r="B8" s="5" t="n">
        <v>7434</v>
      </c>
      <c r="C8" s="5" t="n">
        <v>9476</v>
      </c>
      <c r="D8" s="5" t="n">
        <v>8722</v>
      </c>
      <c r="E8" s="5" t="n">
        <v>8020</v>
      </c>
      <c r="F8" s="5" t="n">
        <v>7355</v>
      </c>
      <c r="G8" s="5" t="n">
        <v>10503</v>
      </c>
      <c r="H8" s="5" t="n">
        <v>7245</v>
      </c>
      <c r="I8" s="5" t="n">
        <v>7929</v>
      </c>
    </row>
    <row r="9" spans="1:12">
      <c r="A9" s="4" t="s">
        <v>665</v>
      </c>
      <c r="B9" s="5" t="n">
        <v>318</v>
      </c>
      <c r="C9" s="5" t="n">
        <v>76</v>
      </c>
      <c r="D9" s="5" t="n">
        <v>116</v>
      </c>
      <c r="E9" s="5" t="n">
        <v>218</v>
      </c>
      <c r="F9" s="5" t="n">
        <v>79</v>
      </c>
      <c r="G9" s="5" t="n">
        <v>66</v>
      </c>
      <c r="H9" s="5" t="n">
        <v>-4</v>
      </c>
      <c r="I9" s="5" t="n">
        <v>-81</v>
      </c>
    </row>
    <row r="10" spans="1:12">
      <c r="A10" s="4" t="s">
        <v>603</v>
      </c>
      <c r="B10" s="5" t="n">
        <v>7752</v>
      </c>
      <c r="C10" s="5" t="n">
        <v>9552</v>
      </c>
      <c r="D10" s="5" t="n">
        <v>8838</v>
      </c>
      <c r="E10" s="5" t="n">
        <v>8238</v>
      </c>
      <c r="F10" s="5" t="n">
        <v>7434</v>
      </c>
      <c r="G10" s="5" t="n">
        <v>10569</v>
      </c>
      <c r="H10" s="5" t="n">
        <v>7241</v>
      </c>
      <c r="I10" s="5" t="n">
        <v>7848</v>
      </c>
      <c r="J10" s="5" t="n">
        <v>34380</v>
      </c>
      <c r="K10" s="5" t="n">
        <v>33092</v>
      </c>
      <c r="L10" s="5" t="n">
        <v>28714</v>
      </c>
    </row>
    <row r="11" spans="1:12">
      <c r="A11" s="4" t="s">
        <v>94</v>
      </c>
      <c r="B11" s="6" t="n">
        <v>11583</v>
      </c>
      <c r="C11" s="6" t="n">
        <v>5667</v>
      </c>
      <c r="D11" s="6" t="n">
        <v>5278</v>
      </c>
      <c r="E11" s="6" t="n">
        <v>4620</v>
      </c>
      <c r="F11" s="6" t="n">
        <v>3920</v>
      </c>
      <c r="G11" s="6" t="n">
        <v>6081</v>
      </c>
      <c r="H11" s="6" t="n">
        <v>3687</v>
      </c>
      <c r="I11" s="6" t="n">
        <v>4066</v>
      </c>
      <c r="J11" s="6" t="n">
        <v>27148</v>
      </c>
      <c r="K11" s="6" t="n">
        <v>17754</v>
      </c>
      <c r="L11" s="6" t="n">
        <v>12886</v>
      </c>
    </row>
    <row r="12" spans="1:12">
      <c r="A12" s="4" t="s">
        <v>666</v>
      </c>
      <c r="B12" s="7" t="n">
        <v>2.08</v>
      </c>
      <c r="C12" s="7" t="n">
        <v>1.02</v>
      </c>
      <c r="D12" s="7" t="n">
        <v>0.95</v>
      </c>
      <c r="E12" s="7" t="n">
        <v>0.83</v>
      </c>
      <c r="F12" s="7" t="n">
        <v>0.7</v>
      </c>
      <c r="G12" s="7" t="n">
        <v>1.09</v>
      </c>
      <c r="H12" s="7" t="n">
        <v>0.66</v>
      </c>
      <c r="I12" s="7" t="n">
        <v>0.73</v>
      </c>
      <c r="J12" s="7" t="n">
        <v>4.87</v>
      </c>
      <c r="K12" s="7" t="n">
        <v>3.19</v>
      </c>
      <c r="L12" s="7" t="n">
        <v>2.3</v>
      </c>
    </row>
    <row r="13" spans="1:12">
      <c r="A13" s="4" t="s">
        <v>667</v>
      </c>
      <c r="B13" s="7" t="n">
        <v>2.07</v>
      </c>
      <c r="C13" s="7" t="n">
        <v>1.01</v>
      </c>
      <c r="D13" s="7" t="n">
        <v>0.9399999999999999</v>
      </c>
      <c r="E13" s="7" t="n">
        <v>0.83</v>
      </c>
      <c r="F13" s="7" t="n">
        <v>0.7</v>
      </c>
      <c r="G13" s="7" t="n">
        <v>1.09</v>
      </c>
      <c r="H13" s="7" t="n">
        <v>0.66</v>
      </c>
      <c r="I13" s="7" t="n">
        <v>0.73</v>
      </c>
      <c r="J13" s="7" t="n">
        <v>4.86</v>
      </c>
      <c r="K13" s="7" t="n">
        <v>3.19</v>
      </c>
      <c r="L13" s="7" t="n">
        <v>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668</v>
      </c>
      <c r="B1" s="2" t="s">
        <v>669</v>
      </c>
    </row>
    <row r="2" spans="1:2">
      <c r="A2" s="3" t="s">
        <v>670</v>
      </c>
    </row>
    <row r="3" spans="1:2">
      <c r="A3" s="4" t="s">
        <v>671</v>
      </c>
      <c r="B3" s="11" t="n">
        <v>0.135</v>
      </c>
    </row>
    <row r="4" spans="1:2">
      <c r="A4" s="4" t="s">
        <v>672</v>
      </c>
      <c r="B4" s="4" t="s">
        <v>673</v>
      </c>
    </row>
    <row r="5" spans="1:2">
      <c r="A5" s="4" t="s">
        <v>674</v>
      </c>
      <c r="B5" s="4" t="s">
        <v>675</v>
      </c>
    </row>
    <row r="6" spans="1:2">
      <c r="A6" s="4" t="s">
        <v>676</v>
      </c>
      <c r="B6" s="4" t="s">
        <v>6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30</v>
      </c>
      <c r="D2" s="2" t="s">
        <v>77</v>
      </c>
    </row>
    <row r="3" spans="1:4">
      <c r="A3" s="3" t="s">
        <v>100</v>
      </c>
    </row>
    <row r="4" spans="1:4">
      <c r="A4" s="4" t="s">
        <v>101</v>
      </c>
      <c r="B4" s="6" t="n">
        <v>209</v>
      </c>
      <c r="C4" s="6" t="n">
        <v>210</v>
      </c>
      <c r="D4" s="6" t="n">
        <v>2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4</v>
      </c>
      <c r="B4" s="6" t="n">
        <v>27148</v>
      </c>
      <c r="C4" s="6" t="n">
        <v>17754</v>
      </c>
      <c r="D4" s="6" t="n">
        <v>12886</v>
      </c>
    </row>
    <row r="5" spans="1:4">
      <c r="A5" s="3" t="s">
        <v>104</v>
      </c>
    </row>
    <row r="6" spans="1:4">
      <c r="A6" s="4" t="s">
        <v>105</v>
      </c>
      <c r="B6" s="5" t="n">
        <v>309</v>
      </c>
      <c r="C6" s="5" t="n">
        <v>-223</v>
      </c>
    </row>
    <row r="7" spans="1:4">
      <c r="A7" s="4" t="s">
        <v>106</v>
      </c>
      <c r="D7" s="5" t="n">
        <v>422</v>
      </c>
    </row>
    <row r="8" spans="1:4">
      <c r="A8" s="4" t="s">
        <v>107</v>
      </c>
      <c r="D8" s="5" t="n">
        <v>602</v>
      </c>
    </row>
    <row r="9" spans="1:4">
      <c r="A9" s="4" t="s">
        <v>108</v>
      </c>
      <c r="B9" s="5" t="n">
        <v>309</v>
      </c>
      <c r="C9" s="5" t="n">
        <v>-223</v>
      </c>
      <c r="D9" s="5" t="n">
        <v>1024</v>
      </c>
    </row>
    <row r="10" spans="1:4">
      <c r="A10" s="4" t="s">
        <v>109</v>
      </c>
      <c r="B10" s="6" t="n">
        <v>27457</v>
      </c>
      <c r="C10" s="6" t="n">
        <v>17531</v>
      </c>
      <c r="D10" s="6" t="n">
        <v>13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03</v>
      </c>
    </row>
    <row r="4" spans="1:4">
      <c r="A4" s="4" t="s">
        <v>111</v>
      </c>
      <c r="B4" s="6" t="n">
        <v>155</v>
      </c>
      <c r="C4" s="6" t="n">
        <v>-129</v>
      </c>
    </row>
    <row r="5" spans="1:4">
      <c r="A5" s="4" t="s">
        <v>112</v>
      </c>
      <c r="D5" s="6" t="n">
        <v>241</v>
      </c>
    </row>
    <row r="6" spans="1:4">
      <c r="A6" s="4" t="s">
        <v>113</v>
      </c>
      <c r="D6" s="6" t="n">
        <v>3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14</v>
      </c>
      <c r="B1" s="2" t="s">
        <v>115</v>
      </c>
      <c r="C1" s="2" t="s">
        <v>116</v>
      </c>
      <c r="D1" s="2" t="s">
        <v>117</v>
      </c>
      <c r="E1" s="2" t="s">
        <v>118</v>
      </c>
      <c r="F1" s="2" t="s">
        <v>119</v>
      </c>
      <c r="G1" s="2" t="s">
        <v>120</v>
      </c>
    </row>
    <row r="2" spans="1:7">
      <c r="A2" s="4" t="s">
        <v>121</v>
      </c>
      <c r="B2" s="6" t="n">
        <v>652</v>
      </c>
      <c r="C2" s="6" t="n">
        <v>20418</v>
      </c>
      <c r="D2" s="6" t="n">
        <v>-1024</v>
      </c>
      <c r="E2" s="6" t="n">
        <v>184710</v>
      </c>
      <c r="F2" s="6" t="n">
        <v>-50065</v>
      </c>
      <c r="G2" s="6" t="n">
        <v>154691</v>
      </c>
    </row>
    <row r="3" spans="1:7">
      <c r="A3" s="4" t="s">
        <v>122</v>
      </c>
      <c r="B3" s="5" t="n">
        <v>5595319</v>
      </c>
    </row>
    <row r="4" spans="1:7">
      <c r="A4" s="3" t="s">
        <v>123</v>
      </c>
    </row>
    <row r="5" spans="1:7">
      <c r="A5" s="4" t="s">
        <v>124</v>
      </c>
      <c r="C5" s="5" t="n">
        <v>28</v>
      </c>
      <c r="G5" s="5" t="n">
        <v>28</v>
      </c>
    </row>
    <row r="6" spans="1:7">
      <c r="A6" s="4" t="s">
        <v>125</v>
      </c>
      <c r="B6" s="5" t="n">
        <v>1000</v>
      </c>
    </row>
    <row r="7" spans="1:7">
      <c r="A7" s="4" t="s">
        <v>126</v>
      </c>
      <c r="B7" s="6" t="n">
        <v>3</v>
      </c>
      <c r="C7" s="5" t="n">
        <v>1196</v>
      </c>
      <c r="G7" s="5" t="n">
        <v>1199</v>
      </c>
    </row>
    <row r="8" spans="1:7">
      <c r="A8" s="4" t="s">
        <v>127</v>
      </c>
      <c r="B8" s="5" t="n">
        <v>16261</v>
      </c>
    </row>
    <row r="9" spans="1:7">
      <c r="A9" s="4" t="s">
        <v>128</v>
      </c>
      <c r="F9" s="5" t="n">
        <v>-403</v>
      </c>
      <c r="G9" s="5" t="n">
        <v>-403</v>
      </c>
    </row>
    <row r="10" spans="1:7">
      <c r="A10" s="4" t="s">
        <v>129</v>
      </c>
      <c r="B10" s="5" t="n">
        <v>-6899</v>
      </c>
    </row>
    <row r="11" spans="1:7">
      <c r="A11" s="4" t="s">
        <v>130</v>
      </c>
      <c r="E11" s="5" t="n">
        <v>-2798</v>
      </c>
      <c r="G11" s="5" t="n">
        <v>-2798</v>
      </c>
    </row>
    <row r="12" spans="1:7">
      <c r="A12" s="4" t="s">
        <v>94</v>
      </c>
      <c r="E12" s="5" t="n">
        <v>12886</v>
      </c>
      <c r="G12" s="5" t="n">
        <v>12886</v>
      </c>
    </row>
    <row r="13" spans="1:7">
      <c r="A13" s="4" t="s">
        <v>131</v>
      </c>
      <c r="D13" s="5" t="n">
        <v>602</v>
      </c>
      <c r="G13" s="5" t="n">
        <v>602</v>
      </c>
    </row>
    <row r="14" spans="1:7">
      <c r="A14" s="4" t="s">
        <v>132</v>
      </c>
      <c r="D14" s="5" t="n">
        <v>422</v>
      </c>
      <c r="G14" s="5" t="n">
        <v>422</v>
      </c>
    </row>
    <row r="15" spans="1:7">
      <c r="A15" s="4" t="s">
        <v>109</v>
      </c>
      <c r="D15" s="5" t="n">
        <v>1024</v>
      </c>
      <c r="E15" s="5" t="n">
        <v>12886</v>
      </c>
      <c r="G15" s="5" t="n">
        <v>13910</v>
      </c>
    </row>
    <row r="16" spans="1:7">
      <c r="A16" s="4" t="s">
        <v>133</v>
      </c>
      <c r="B16" s="6" t="n">
        <v>655</v>
      </c>
      <c r="C16" s="5" t="n">
        <v>21642</v>
      </c>
      <c r="E16" s="5" t="n">
        <v>194798</v>
      </c>
      <c r="F16" s="5" t="n">
        <v>-50468</v>
      </c>
      <c r="G16" s="5" t="n">
        <v>166627</v>
      </c>
    </row>
    <row r="17" spans="1:7">
      <c r="A17" s="4" t="s">
        <v>134</v>
      </c>
      <c r="B17" s="5" t="n">
        <v>5605681</v>
      </c>
    </row>
    <row r="18" spans="1:7">
      <c r="A18" s="3" t="s">
        <v>123</v>
      </c>
    </row>
    <row r="19" spans="1:7">
      <c r="A19" s="4" t="s">
        <v>124</v>
      </c>
      <c r="B19" s="6" t="n">
        <v>1</v>
      </c>
      <c r="C19" s="5" t="n">
        <v>154</v>
      </c>
      <c r="G19" s="5" t="n">
        <v>155</v>
      </c>
    </row>
    <row r="20" spans="1:7">
      <c r="A20" s="4" t="s">
        <v>125</v>
      </c>
      <c r="B20" s="5" t="n">
        <v>5683</v>
      </c>
    </row>
    <row r="21" spans="1:7">
      <c r="A21" s="4" t="s">
        <v>126</v>
      </c>
      <c r="B21" s="6" t="n">
        <v>1</v>
      </c>
      <c r="C21" s="5" t="n">
        <v>1035</v>
      </c>
      <c r="G21" s="5" t="n">
        <v>1036</v>
      </c>
    </row>
    <row r="22" spans="1:7">
      <c r="A22" s="4" t="s">
        <v>127</v>
      </c>
      <c r="B22" s="5" t="n">
        <v>16708</v>
      </c>
    </row>
    <row r="23" spans="1:7">
      <c r="A23" s="4" t="s">
        <v>128</v>
      </c>
      <c r="F23" s="5" t="n">
        <v>-2928</v>
      </c>
      <c r="G23" s="6" t="n">
        <v>-2928</v>
      </c>
    </row>
    <row r="24" spans="1:7">
      <c r="A24" s="4" t="s">
        <v>129</v>
      </c>
      <c r="B24" s="5" t="n">
        <v>-53932</v>
      </c>
      <c r="G24" s="5" t="n">
        <v>-50068</v>
      </c>
    </row>
    <row r="25" spans="1:7">
      <c r="A25" s="4" t="s">
        <v>130</v>
      </c>
      <c r="E25" s="5" t="n">
        <v>-2782</v>
      </c>
      <c r="G25" s="6" t="n">
        <v>-2782</v>
      </c>
    </row>
    <row r="26" spans="1:7">
      <c r="A26" s="4" t="s">
        <v>94</v>
      </c>
      <c r="E26" s="5" t="n">
        <v>17754</v>
      </c>
      <c r="G26" s="5" t="n">
        <v>17754</v>
      </c>
    </row>
    <row r="27" spans="1:7">
      <c r="A27" s="4" t="s">
        <v>135</v>
      </c>
      <c r="D27" s="5" t="n">
        <v>-223</v>
      </c>
      <c r="G27" s="5" t="n">
        <v>-223</v>
      </c>
    </row>
    <row r="28" spans="1:7">
      <c r="A28" s="4" t="s">
        <v>109</v>
      </c>
      <c r="D28" s="5" t="n">
        <v>-223</v>
      </c>
      <c r="E28" s="5" t="n">
        <v>17754</v>
      </c>
      <c r="G28" s="5" t="n">
        <v>17531</v>
      </c>
    </row>
    <row r="29" spans="1:7">
      <c r="A29" s="4" t="s">
        <v>136</v>
      </c>
      <c r="B29" s="6" t="n">
        <v>657</v>
      </c>
      <c r="C29" s="5" t="n">
        <v>22831</v>
      </c>
      <c r="D29" s="5" t="n">
        <v>-223</v>
      </c>
      <c r="E29" s="5" t="n">
        <v>209770</v>
      </c>
      <c r="F29" s="5" t="n">
        <v>-53396</v>
      </c>
      <c r="G29" s="5" t="n">
        <v>179639</v>
      </c>
    </row>
    <row r="30" spans="1:7">
      <c r="A30" s="4" t="s">
        <v>137</v>
      </c>
      <c r="B30" s="5" t="n">
        <v>5574140</v>
      </c>
    </row>
    <row r="31" spans="1:7">
      <c r="A31" s="3" t="s">
        <v>123</v>
      </c>
    </row>
    <row r="32" spans="1:7">
      <c r="A32" s="4" t="s">
        <v>124</v>
      </c>
      <c r="C32" s="5" t="n">
        <v>73</v>
      </c>
      <c r="G32" s="5" t="n">
        <v>73</v>
      </c>
    </row>
    <row r="33" spans="1:7">
      <c r="A33" s="4" t="s">
        <v>125</v>
      </c>
      <c r="B33" s="5" t="n">
        <v>2000</v>
      </c>
    </row>
    <row r="34" spans="1:7">
      <c r="A34" s="4" t="s">
        <v>126</v>
      </c>
      <c r="B34" s="6" t="n">
        <v>2</v>
      </c>
      <c r="C34" s="5" t="n">
        <v>1403</v>
      </c>
      <c r="G34" s="5" t="n">
        <v>1405</v>
      </c>
    </row>
    <row r="35" spans="1:7">
      <c r="A35" s="4" t="s">
        <v>127</v>
      </c>
      <c r="B35" s="5" t="n">
        <v>16695</v>
      </c>
    </row>
    <row r="36" spans="1:7">
      <c r="A36" s="4" t="s">
        <v>128</v>
      </c>
      <c r="F36" s="5" t="n">
        <v>-309</v>
      </c>
      <c r="G36" s="6" t="n">
        <v>-309</v>
      </c>
    </row>
    <row r="37" spans="1:7">
      <c r="A37" s="4" t="s">
        <v>129</v>
      </c>
      <c r="B37" s="5" t="n">
        <v>-4014</v>
      </c>
      <c r="G37" s="5" t="n">
        <v>0</v>
      </c>
    </row>
    <row r="38" spans="1:7">
      <c r="A38" s="4" t="s">
        <v>130</v>
      </c>
      <c r="E38" s="5" t="n">
        <v>-3013</v>
      </c>
      <c r="G38" s="6" t="n">
        <v>-3013</v>
      </c>
    </row>
    <row r="39" spans="1:7">
      <c r="A39" s="4" t="s">
        <v>94</v>
      </c>
      <c r="E39" s="5" t="n">
        <v>27148</v>
      </c>
      <c r="G39" s="5" t="n">
        <v>27148</v>
      </c>
    </row>
    <row r="40" spans="1:7">
      <c r="A40" s="4" t="s">
        <v>135</v>
      </c>
      <c r="D40" s="5" t="n">
        <v>309</v>
      </c>
      <c r="G40" s="5" t="n">
        <v>309</v>
      </c>
    </row>
    <row r="41" spans="1:7">
      <c r="A41" s="4" t="s">
        <v>109</v>
      </c>
      <c r="D41" s="5" t="n">
        <v>309</v>
      </c>
      <c r="E41" s="5" t="n">
        <v>27148</v>
      </c>
      <c r="G41" s="5" t="n">
        <v>27457</v>
      </c>
    </row>
    <row r="42" spans="1:7">
      <c r="A42" s="4" t="s">
        <v>138</v>
      </c>
      <c r="B42" s="6" t="n">
        <v>659</v>
      </c>
      <c r="C42" s="6" t="n">
        <v>24307</v>
      </c>
      <c r="D42" s="6" t="n">
        <v>86</v>
      </c>
      <c r="E42" s="6" t="n">
        <v>233905</v>
      </c>
      <c r="F42" s="6" t="n">
        <v>-53705</v>
      </c>
      <c r="G42" s="6" t="n">
        <v>205252</v>
      </c>
    </row>
    <row r="43" spans="1:7">
      <c r="A43" s="4" t="s">
        <v>139</v>
      </c>
      <c r="B43" s="5" t="n">
        <v>55888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7</v>
      </c>
    </row>
    <row r="3" spans="1:4">
      <c r="A3" s="3" t="s">
        <v>141</v>
      </c>
    </row>
    <row r="4" spans="1:4">
      <c r="A4" s="4" t="s">
        <v>113</v>
      </c>
      <c r="D4" s="6" t="n">
        <v>344</v>
      </c>
    </row>
    <row r="5" spans="1:4">
      <c r="A5" s="4" t="s">
        <v>112</v>
      </c>
      <c r="D5" s="6" t="n">
        <v>241</v>
      </c>
    </row>
    <row r="6" spans="1:4">
      <c r="A6" s="4" t="s">
        <v>142</v>
      </c>
      <c r="B6" s="6" t="n">
        <v>155</v>
      </c>
      <c r="C6" s="6" t="n">
        <v>-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02:14Z</dcterms:created>
  <dcterms:modified xmlns:dcterms="http://purl.org/dc/terms/" xmlns:xsi="http://www.w3.org/2001/XMLSchema-instance" xsi:type="dcterms:W3CDTF">2018-03-02T16:02:14Z</dcterms:modified>
</cp:coreProperties>
</file>